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FAIR VALUE MEASUREMENTS" sheetId="10" state="visible" r:id="rId10"/>
    <sheet xmlns:r="http://schemas.openxmlformats.org/officeDocument/2006/relationships" name="CRUDE OIL AND NATURAL GAS PROPE" sheetId="11" state="visible" r:id="rId11"/>
    <sheet xmlns:r="http://schemas.openxmlformats.org/officeDocument/2006/relationships" name="DEBT" sheetId="12" state="visible" r:id="rId12"/>
    <sheet xmlns:r="http://schemas.openxmlformats.org/officeDocument/2006/relationships" name="ASSET RETIREMENT OBLIGATION" sheetId="13" state="visible" r:id="rId13"/>
    <sheet xmlns:r="http://schemas.openxmlformats.org/officeDocument/2006/relationships" name="ACCOUNTS PAYABLE AND ACCRUED LI" sheetId="14" state="visible" r:id="rId14"/>
    <sheet xmlns:r="http://schemas.openxmlformats.org/officeDocument/2006/relationships" name="SHAREHOLDERS' EQUITY (DEFICIT)"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Tables" sheetId="22" state="visible" r:id="rId22"/>
    <sheet xmlns:r="http://schemas.openxmlformats.org/officeDocument/2006/relationships" name="CRUDE OIL AND NATURAL GAS PRO_2" sheetId="23" state="visible" r:id="rId23"/>
    <sheet xmlns:r="http://schemas.openxmlformats.org/officeDocument/2006/relationships" name="ASSET RETIREMENT OBLIGATION (Ta" sheetId="24" state="visible" r:id="rId24"/>
    <sheet xmlns:r="http://schemas.openxmlformats.org/officeDocument/2006/relationships" name="ACCOUNTS PAYABLE AND ACCRUED _2" sheetId="25" state="visible" r:id="rId25"/>
    <sheet xmlns:r="http://schemas.openxmlformats.org/officeDocument/2006/relationships" name="SHAREHOLDERS' EQUITY (DEFICIT) " sheetId="26" state="visible" r:id="rId26"/>
    <sheet xmlns:r="http://schemas.openxmlformats.org/officeDocument/2006/relationships" name="STOCK BASED COMPENSATION (Table" sheetId="27" state="visible" r:id="rId27"/>
    <sheet xmlns:r="http://schemas.openxmlformats.org/officeDocument/2006/relationships" name="RELATED PARTY TRANSACTIONS (Tab" sheetId="28" state="visible" r:id="rId28"/>
    <sheet xmlns:r="http://schemas.openxmlformats.org/officeDocument/2006/relationships" name="BASIS OF PRESENTATION AND SUM_4" sheetId="29" state="visible" r:id="rId29"/>
    <sheet xmlns:r="http://schemas.openxmlformats.org/officeDocument/2006/relationships" name="GOING CONCERN (Details Narrativ"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CRUDE OIL AND NATURAL GAS PRO_3" sheetId="33" state="visible" r:id="rId33"/>
    <sheet xmlns:r="http://schemas.openxmlformats.org/officeDocument/2006/relationships" name="ASSET RETIREMENT OBLIGATION (De" sheetId="34" state="visible" r:id="rId34"/>
    <sheet xmlns:r="http://schemas.openxmlformats.org/officeDocument/2006/relationships" name="ACCOUNTS PAYABLE AND ACCRUED _3" sheetId="35" state="visible" r:id="rId35"/>
    <sheet xmlns:r="http://schemas.openxmlformats.org/officeDocument/2006/relationships" name="SHAREHOLDERS' EQUITY (DEFICIT_2"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RELATED PARTY TRANSACTIONS (D_3" sheetId="41" state="visible" r:id="rId41"/>
  </sheets>
  <definedNames/>
  <calcPr calcId="124519" fullCalcOnLoad="1"/>
</workbook>
</file>

<file path=xl/sharedStrings.xml><?xml version="1.0" encoding="utf-8"?>
<sst xmlns="http://schemas.openxmlformats.org/spreadsheetml/2006/main" uniqueCount="363">
  <si>
    <t>Document and Entity Information - shares</t>
  </si>
  <si>
    <t>6 Months Ended</t>
  </si>
  <si>
    <t>Jun. 30, 2019</t>
  </si>
  <si>
    <t>Aug. 13, 2019</t>
  </si>
  <si>
    <t>Document And Entity Information [Abstract]</t>
  </si>
  <si>
    <t>Entity Registrant Name</t>
  </si>
  <si>
    <t>PetroShare Corp.</t>
  </si>
  <si>
    <t>Entity Central Index Key</t>
  </si>
  <si>
    <t>0001568079</t>
  </si>
  <si>
    <t>Document Type</t>
  </si>
  <si>
    <t>10-Q</t>
  </si>
  <si>
    <t>Document Period End Date</t>
  </si>
  <si>
    <t>Jun. 30,
		2019</t>
  </si>
  <si>
    <t>Amendment Flag</t>
  </si>
  <si>
    <t>false</t>
  </si>
  <si>
    <t>Current Fiscal Year End Date</t>
  </si>
  <si>
    <t>--12-31</t>
  </si>
  <si>
    <t>Is Entity's Reporting Status Current?</t>
  </si>
  <si>
    <t>No</t>
  </si>
  <si>
    <t>Entity Filer Category</t>
  </si>
  <si>
    <t>Non-accelerated Filer</t>
  </si>
  <si>
    <t>Entity Emerging Growth Company</t>
  </si>
  <si>
    <t>true</t>
  </si>
  <si>
    <t>Entity Ex Transition Period</t>
  </si>
  <si>
    <t>Entity Small Business</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t>
  </si>
  <si>
    <t>Accounts receivable - joint interest billing, net of allowance</t>
  </si>
  <si>
    <t>Accounts receivable - joint interest billing - related party</t>
  </si>
  <si>
    <t>Accounts receivable - crude oil, natural gas and NGL sales</t>
  </si>
  <si>
    <t>Prepaid expenses and other assets</t>
  </si>
  <si>
    <t>Assets held for sale, net of costs to sell</t>
  </si>
  <si>
    <t>Total current assets</t>
  </si>
  <si>
    <t>Crude oil and natural gas properties - using successful efforts method:</t>
  </si>
  <si>
    <t>Proved crude oil and natural gas properties</t>
  </si>
  <si>
    <t>Unproved crude oil and natural gas properties</t>
  </si>
  <si>
    <t>Wells in progress</t>
  </si>
  <si>
    <t>Less: accumulated depletion, depreciation and amortization</t>
  </si>
  <si>
    <t>Crude oil and natural gas properties, net</t>
  </si>
  <si>
    <t>Property, plant and equipment, net</t>
  </si>
  <si>
    <t>Other assets</t>
  </si>
  <si>
    <t>TOTAL ASSETS</t>
  </si>
  <si>
    <t>Current liabilities:</t>
  </si>
  <si>
    <t>Accounts payable and accrued liabilities</t>
  </si>
  <si>
    <t>Accounts payable and accrued liabilities - related party</t>
  </si>
  <si>
    <t>Oil and gas revenue distributions payable</t>
  </si>
  <si>
    <t>Asset retirement obligation</t>
  </si>
  <si>
    <t>Secured credit facility - related party, net</t>
  </si>
  <si>
    <t>Convertible notes payable, net</t>
  </si>
  <si>
    <t>Derivative liabilities - Secured credit facility</t>
  </si>
  <si>
    <t>Total current liabilities</t>
  </si>
  <si>
    <t>Long-term liabilities</t>
  </si>
  <si>
    <t>Other long-term liabilities</t>
  </si>
  <si>
    <t>Total liabilities</t>
  </si>
  <si>
    <t>Shareholders' (deficit):</t>
  </si>
  <si>
    <t>Preferred stock, $0.01 par value, 10,000,000 shares authorized, none issued or outstanding</t>
  </si>
  <si>
    <t>Common stock, $0.001 par value, 200,000,000 shares authorized, 28,037,804 and 28,089,765 shares issued and outstanding, respectively</t>
  </si>
  <si>
    <t>Additional paid-in capital</t>
  </si>
  <si>
    <t>Accumulated deficit</t>
  </si>
  <si>
    <t>Total Shareholders' (Deficit)</t>
  </si>
  <si>
    <t>TOTAL LIABILITIES &amp; SHAREHOLDERS' EQUITY (DEFICIT)</t>
  </si>
  <si>
    <t>Condensed Consolidated Balance Sheets (Parenthetical) - $ / shares</t>
  </si>
  <si>
    <t>Statement of Financial Position [Abstract]</t>
  </si>
  <si>
    <t>Preferred stock par value</t>
  </si>
  <si>
    <t>$ .01</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Consolidated Statements of Operations - USD ($)</t>
  </si>
  <si>
    <t>3 Months Ended</t>
  </si>
  <si>
    <t>Jun. 30, 2018</t>
  </si>
  <si>
    <t>REVENUE:</t>
  </si>
  <si>
    <t>Total revenue</t>
  </si>
  <si>
    <t>COSTS AND EXPENSES:</t>
  </si>
  <si>
    <t>Lease operating expense</t>
  </si>
  <si>
    <t>Production taxes, gathering and marketing</t>
  </si>
  <si>
    <t>Depletion, depreciation and amortization</t>
  </si>
  <si>
    <t>Loss on sale and abandonment of properties</t>
  </si>
  <si>
    <t>Accretion of asset retirement obligation</t>
  </si>
  <si>
    <t>(Gain) loss on settlement - asset retirement obligations</t>
  </si>
  <si>
    <t>General and administrative expense</t>
  </si>
  <si>
    <t>Total costs and expenses</t>
  </si>
  <si>
    <t>Operating income</t>
  </si>
  <si>
    <t>OTHER INCOME (EXPENSE):</t>
  </si>
  <si>
    <t>Change in fair value - derivative liability</t>
  </si>
  <si>
    <t>Other income (expense)</t>
  </si>
  <si>
    <t>Interest expense</t>
  </si>
  <si>
    <t>Total other (expense)</t>
  </si>
  <si>
    <t>Net income (loss)</t>
  </si>
  <si>
    <t>Net income (loss) per share:</t>
  </si>
  <si>
    <t>Basic</t>
  </si>
  <si>
    <t>$ (.15)</t>
  </si>
  <si>
    <t>Fully Diluted</t>
  </si>
  <si>
    <t>Weighted average number of shares outstanding:</t>
  </si>
  <si>
    <t>Crude Oil [Member]</t>
  </si>
  <si>
    <t>Natural Gas Excluding Natural Gas Liquids [Member]</t>
  </si>
  <si>
    <t>Natural Gas Liquids [Member]</t>
  </si>
  <si>
    <t>Condensed Consolidated Statements of Changes in Shareholders' (Deficit) - USD ($)</t>
  </si>
  <si>
    <t>Common Stock [Member]</t>
  </si>
  <si>
    <t>Additional Paid In Capital [Member]</t>
  </si>
  <si>
    <t>Retained Earnings [Member]</t>
  </si>
  <si>
    <t>Total</t>
  </si>
  <si>
    <t>Beginning Balance, Shares at Dec. 31, 2017</t>
  </si>
  <si>
    <t>Beginning Balance, Amount at Dec. 31, 2017</t>
  </si>
  <si>
    <t>Issuance of common stock in connection with conversion of convertible notes payable, Shares</t>
  </si>
  <si>
    <t>Issuance of common stock in connection with conversion of convertible notes payable, Amount</t>
  </si>
  <si>
    <t>Issuance of common shares as compensation, Shares</t>
  </si>
  <si>
    <t>Issuance of common shares as compensation, Amount</t>
  </si>
  <si>
    <t>Beneficial conversion feature on Secured Credit Facility</t>
  </si>
  <si>
    <t>Warrants issued in connection with Secured Credit Facility</t>
  </si>
  <si>
    <t>Stock-based compensation</t>
  </si>
  <si>
    <t>Net (loss) income</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Issuance of restricted shares, Shares</t>
  </si>
  <si>
    <t>Issuance of restricted shares, Amount</t>
  </si>
  <si>
    <t>Beginning Balance, Shares at Dec. 31, 2018</t>
  </si>
  <si>
    <t>Beginning Balance, Amount at Dec. 31, 2018</t>
  </si>
  <si>
    <t>Restricted shares surrendered to satisfy tax withholding requirements, Shares</t>
  </si>
  <si>
    <t>Restricted shares surrendered to satisfy tax withholding requirements, Amount</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Condensed Consolidated Statements of Cash Flows - USD ($)</t>
  </si>
  <si>
    <t>Cash flows from operating activities:</t>
  </si>
  <si>
    <t>Net (loss)</t>
  </si>
  <si>
    <t>Adjustments to reconcile net (loss) to net cash provided by (used in) operating activities:</t>
  </si>
  <si>
    <t>Depletion, depreciation, and amortization</t>
  </si>
  <si>
    <t>Amortization of right-of-use obligation</t>
  </si>
  <si>
    <t>Accretion of debt discounts</t>
  </si>
  <si>
    <t>Share-based compensation</t>
  </si>
  <si>
    <t>Bad debt expense</t>
  </si>
  <si>
    <t>Changes in operating assets and liabilities:</t>
  </si>
  <si>
    <t>Accounts receivable - joint interest billing</t>
  </si>
  <si>
    <t>Other operating assets and liabilities</t>
  </si>
  <si>
    <t>Drilling advances - related party</t>
  </si>
  <si>
    <t>Asset retirement obligations</t>
  </si>
  <si>
    <t>Net cash provided by (used in) operating activities</t>
  </si>
  <si>
    <t>Cash flows from investing activities:</t>
  </si>
  <si>
    <t>Development of crude oil and natural gas properties</t>
  </si>
  <si>
    <t>Acquisitions of crude oil and natural gas properties</t>
  </si>
  <si>
    <t>Net cash (used in) investing activities</t>
  </si>
  <si>
    <t>Cash flows from financing activities:</t>
  </si>
  <si>
    <t>Borrowings under secured credit facility, net</t>
  </si>
  <si>
    <t>Net cash provided by financing activities</t>
  </si>
  <si>
    <t>Cash:</t>
  </si>
  <si>
    <t>Net increase in cash</t>
  </si>
  <si>
    <t>Cash, beginning of period</t>
  </si>
  <si>
    <t>Cash, end of period</t>
  </si>
  <si>
    <t>Supplemental cash flow disclosure:</t>
  </si>
  <si>
    <t>Cash paid for interest, net of amounts capitalized</t>
  </si>
  <si>
    <t>Non-cash investing and financing activities:</t>
  </si>
  <si>
    <t>Accrued development costs - crude oil and natural gas properties</t>
  </si>
  <si>
    <t>Exchange proceeds from sale of assets for obligations to secured lender - related party</t>
  </si>
  <si>
    <t>Joint interest billing receivable offset against accounts payable - related party</t>
  </si>
  <si>
    <t>Reduce working interests - crude oil and natural gas properties</t>
  </si>
  <si>
    <t>Oil and gas properties - additions - accrued participation agreement payable - related party</t>
  </si>
  <si>
    <t>Conveyance of oil and gas properties - debt repayment</t>
  </si>
  <si>
    <t>Lender fees - secured credit facility</t>
  </si>
  <si>
    <t>Issuance of common stock warrants in connection with secured credit facility</t>
  </si>
  <si>
    <t>Issuance of common stock in connection with conversion of notes payable and accrued interest</t>
  </si>
  <si>
    <t>Embedded discount features - secured credit facility</t>
  </si>
  <si>
    <t>Initial line of credit - paid through secured credit facility</t>
  </si>
  <si>
    <t>Supplemental line of credit - paid through secured credit facility</t>
  </si>
  <si>
    <t>Accrued interest - paid through secured credit facility</t>
  </si>
  <si>
    <t>ORGANIZATION AND NATURE OF BUSINESS</t>
  </si>
  <si>
    <t>Organization, Consolidation and Presentation of Financial Statements [Abstract]</t>
  </si>
  <si>
    <t xml:space="preserve">PetroShare Corp. (“PetroShare” or the “Company”)
is a corporation organized under the laws of the State of Colorado on September 4, 2012 to investigate, acquire and develop crude
oil and natural gas properties in the Rocky Mountain or mid-continent portion of the United States. Since inception, the Company
has focused on financing activities and the acquisition, exploration and development of crude oil and natural gas prospects and
is currently focused in the Denver-Julesburg Basin, or DJ Basin, in northeast Colorado. </t>
  </si>
  <si>
    <t>BASIS OF PRESENTATION AND SUMMARY OF SIGNIFICANT ACCOUNTING POLICIES AND BASIS OF PRESENTATION</t>
  </si>
  <si>
    <t>Accounting Policies [Abstract]</t>
  </si>
  <si>
    <t xml:space="preserve">Basis of Presentation The interim condensed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herein are adequate
to make the information presented not misleading. These interim condensed consolidated financial statements should be read in conjunction
with the audited consolidated financial statements and notes thereto included in the Company’s Annual Report on Form 10-K
for the year ended December 31, 2018. Unless otherwise noted in this Interim Report, there have been no material changes to the
disclosures contained in the notes to the audited financial statements for the year ended December 31, 2018. The Condensed Consolidated Balance Sheet as of December
31, 2018 was derived from the audited financial statements included in the Company’s Annual Report on Form 10-K. In management’s
opinion, the unaudited interim Condensed Consolidated Balance Sheet, Statements of Operations, Statements of Changes in Shareholders’
Equity (Deficit), and Statements of Cash Flow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results of operations
for the interim periods may not be indicative of results to be expected for the full fiscal year. Certain prior period amounts
were reclassified to conform to the current presentation on the Condensed Consolidated Financial Statements. Principles of Consolidation The consolidated financial statements include the accounts
and balances of the Company and its wholly-owned subsidiary, CFW Resources, LLC, a Colorado limited liability company. The Company’s
undivided interests in joint operating ventures are proportionately consolidated. Use of Estimates The preparation of financial statements in conformity with US GAAP
requires management to make estimates and assumptions that affect the reported amounts of revenues, expenses, assets and liabilities,
as well as the disclosure of contingent assets and liabilities. Estimated quantities of crude oil, natural gas and natural gas
liquids are the most significant of the Company’s estimates. All reserve data used in the preparation of these condensed
consolidated financial statements are based on estimates. Reservoir engineering is a subjective process of estimating underground
accumulations of crude oil, natural gas and natural gas liquids. There are numerous uncertainties inherent in estimating quantities
of proved, probable and possible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Income (Loss) Per Share Basic earnings or loss per share is computed by dividing net income
or loss by the weighted average number of common shares outstanding during the period. Diluted earnings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warrants, outstanding options, and shares into which the convertible notes are convertible. When the Company records a loss from operations, all
potentially dilutive shares are anti-dilutive and are consequently excluded from the calculation of diluted net loss per
common share. The impact of potentially dilutive securities during the three months ended June 30, 2019 did not have a
material impact on the earnings per share of the Company. Revenue Recognition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Payment is generally received
from the customer in the month following delivery. Natural gas and natural gas liquids Under the Company’s natural gas sales processing contracts,
the Company delivers commingled natural gas and natural gas liquids (NGLs) to a midstream processing entity. The midstream processing
entity gathers and processes the various hydrocarbons and remits proceeds to the Company for the resulting sale. Under these processing
agreements, the Company recognizes revenue when control transfers to the purchaser at the point of delivery. Payment is generally
received from the customer one to two months following delivery. Disaggregation of Revenue.
THREE MONTHS ENDED JUNE 30, SIX MONTHS ENDED JUNE 30,
2019 2018 2019 2018
Operating revenues
Crude oil sales $ 5,549,270 $ 4,042,615 $ 9,728,216 $ 5,467,848
Natural gas sales 205,558 397,978 822,696 792,389
NGL sales 193,259 184,943 368,705 434,231
Total operating revenues $ 5,948,087 $ 4,625,536 $ 10,919,617 $ 6,694,468 Recently Adopted Accounting Pronouncements: In February 2016, the Financial Accounting Standards Board ("FASB")
issued Accounting Standard Update ("ASU") No. 2016-02, Leases (Topic 842), followed by other related ASUs that provided
targeted improvements and additional practical expedient options (collectively “ASC 842”). ASC 842 requires lessees
to recognize right-of-use (“ROU”) assets and lease payment liabilities on the balance sheet for leases representing
the Company’s right to use the underlying assets over the lease term. Each lease that is recognized on the balance sheet
is classified as either finance or operating, with such classification affecting the pattern and classification of expense recognition
in the Statements of Operations Statements of Cash Flows The Company adopted ASC 842 on January 1, 2019 using the modified
retrospective method. The Company elected as part of its adoption to also use the optional transition methodology whereby previously
reported periods continue to be reported in accordance with historical accounting guidance for leases that were in effect for those
prior periods. Policy elections and practical expedients that the Company has implemented as part of adopting ASC 842 include (a)
excluding from the balance sheet leases with terms that are less than or equal to one year, (b) for all existing asset classes
that contain both lease and non-lease components, combining these components together and accounting for them as a single lease
component, (c) the package of practical expedients, which among other things, allows the Company to avoid reassessing contracts
that commenced prior to adoption that were properly evaluated under legacy GAAP, and (d) excluding land easements, which were not
accounted for under the previous leasing guidance, that existed or expired before adoption of ASC 842. The scope of ASC 842 does
not apply to leases used in the exploration for minerals or use thereof, including oil, natural gas and natural gas liquids. The Company's adoption of ASC 842 resulted in an increase in other
assets, accounts payable and accrued liabilities, and other liabilities line items on the accompanying Condensed Consolidated
Balance Sheets </t>
  </si>
  <si>
    <t>GOING CONCERN</t>
  </si>
  <si>
    <t>In the Report of the Independent Registered
Public Accounting Firm as of and for the year ended December 31, 2018, the auditor included an explanatory paragraph concerning
the Company’s ability to continue as a going concern. Pursuant to Accounting Standards Update (“ASU”) 2014-15,
“Presentation of Financial Statements – Going Concern,”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may be unable to meet its obligations as they become due within one year from the
financial statement issuance date. The uncertainty regarding the Company’s ability to continue
as a going concern as of June 30, 2019 is based on several capital resource and liquidity factors, including substantial near-term
liabilities, significant accumulated deficit and negative working capital, among other factors. At June 30, 2019, the Company had
a cash balance of approximately $3.8 million, other current assets of approximately $5.8 million and current liabilities of $42.8
million, resulting in negative working capital of $33.2 million. The Company had a net loss, including non-cash charges, of $4.1
million for the six months ended June 30, 2019. At June 30, 2019, the Company was in default on the outstanding principal balances
of $9.4 million under both issues of convertible notes. The Company is also in default under the terms of the Secured Credit Facility
(Note 6) and as a result, $14.3 million of outstanding principal is due. Some accounts payable obligations to vendors are past
the due date and some of those vendors have filed liens on certain of the Company’s assets and commenced legal action to
foreclose those liens. The Company has been unable to access the debt or equity markets to obtain any additional funding during
2019. Management has evaluated these conditions and determined that increased
revenues from the Company’s operated properties may allow the Company to meet its obligations. However, to continue to execute
its business plan, and meet its debt obligations, additional working capital will be required. As part of the analysis, the Company
considered selective participation in certain operated drilling programs based on availability of working capital and the timing
of production-related cash flows. There is uncertainty that management’s plans, if executed, will allow the Company to meet
all of its obligations. As a result, there is substantial doubt about the Company’s
ability to continue as a going concern for one year after the date the condensed consolidated financial statements are issued.
The Company’s consolidated financial statements do not include any adjustments related to the realization of the carrying
value of assets or the amounts and classification of liabilities that might be necessary should the Company be unable to continue
as a going concern.</t>
  </si>
  <si>
    <t>FAIR VALUE MEASUREMENTS</t>
  </si>
  <si>
    <t>Fair Value Disclosures [Abstract]</t>
  </si>
  <si>
    <t xml:space="preserve">ASC Topic 820, “Fair Value Measurements and Disclosures”,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in the Condensed
Consolidated Balance Sheets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s disclosed in Note 6, the Secured Credit Facility contained embedded
elements that required identification and quantification of fair value. The estimated fair values as of February 1, 2018, the closing
date of the facility, are presented in Note 6. As of June 30, 2019, the estimated fair values of the Company’s financial
liabilities are presented in the following table:
June 30, 2019
Registration rights penalty derivative liability $ 90,325
Share purchase option derivative liability —
Total $ 90,325 The following table presents a roll-forward of the fair value of
the derivative liabilities associated with the Company’s Secured Credit Facility, categorized as Level 3:
Six Months Ended June 30, 2019
Year Ended December 31, 2018
Beginning balance $ 241,800 $ —
Additions — 1,670,017
Total (gains) or losses (realized / unrealized)
Included in operations (151,475 ) (1,428,217 )
Included in other comprehensive income — —
Ending Balance $ 90,325 $ 241,800 Estimated Fair Value of Financial Assets
and Liabilities Not Measured at Fair Value The Company’s financial instruments consist primarily of cash,
accounts receivable, accounts payable, and credit facility borrowings. The carrying values of cash, accounts receivable and accounts
payable are representative of their fair values due to their short-term maturities. The carrying amount of the Company’s
Secured Credit Facility approximates fair value as it bears interest at variable rates over the term of the loan. </t>
  </si>
  <si>
    <t>CRUDE OIL AND NATURAL GAS PROPERTIES</t>
  </si>
  <si>
    <t>Oil and Gas Property [Abstract]</t>
  </si>
  <si>
    <t xml:space="preserve">The Company’s oil and gas properties are located entirely within
the State of Colorado in the United States. The net capitalized costs related to the Company’s crude oil and natural gas
activities were as follows:
June 30, December 31,
2019 2018
Proved oil and gas properties $ 41,992,807 $ 41,017,944
Unproved oil and gas properties (1) 1,531,515 2,055,752
Wells in progress (2) 252,607 1,194,114
Total capitalized costs 43,776,929 44,267,810
Accumulated DDA and impairment (3) (17,008,211 ) (14,395,458 )
Net capitalized costs $ 26,768,718 $ 29,872,352
(1) Unproved oil and gas properties represent unevaluated costs the Company excludes from the amortization base until proved reserves are established or impairment is determined.
(2) Costs from wells in progress are excluded from the amortization base until production commences.
(3) Includes the accumulated expenses for depletion, depreciation, and amortization (DDA) plus accumulated expenses for impairment. On February 27, 2019, the Company completed the sale of
certain assets. Based upon the preliminary settlement statement, the $16.5 million sale price for the assets yielded net
proceeds of approximately $15.3 million, after adjustments for title defects, inventory, reconciliation of other amounts
payable and receivable from the buyer, and transaction costs of the sale. Final settlement of the transaction was scheduled
for May 28, 2019. The Company provided the buyer a final settlement statement and final settlement is pending. All of the net
proceeds from the sale were remitted to the Secured Lenders as required by the Secured Lenders and have been applied to
reduce amounts allegedly owed by the Company under the Secured Credit Facility. Additional information about the use of
proceeds from the sale can be found in Note 6. The assets were classified as Held for Sale as of December 31, 2018
and included as current assets in the financial statements. During the period from January 1, 2019 to February 27, 2019, the assets
sold generated revenues of $1.1 million and operating expenses of $0.3 million, resulting in net operating income for those properties
of $0.8 million. The terms of the transaction provide that 2019 revenues and expenses accrue to the benefit of the buyer, and accordingly,
the Company recorded an adjustment of $0.8 million to the purchase price and the corresponding loss on sale of properties during
the six months ended June 30, 2019. </t>
  </si>
  <si>
    <t>DEBT</t>
  </si>
  <si>
    <t>Debt Disclosure [Abstract]</t>
  </si>
  <si>
    <t>10% Convertible Notes As of June 30, 2019, the 10% Convertible Notes had an outstanding
principal balance of $4.6 million and are in default. The 10% Convertible Notes were not paid on their due date of December 31,
2018. The Company’s failure to retire the 10% Convertible Notes was an event of default. The Company has continued to accrue
and pay interest at the rate of 10%, in the approximate amount of $0.1 million each calendar quarter. Series B Convertible Notes As of June 30, 2019, the Series B Convertible Notes had an outstanding
principal balance of $4.7 million and are in default. The Series B Convertible Notes were not paid on their due date of December
31, 2018. The Company’s failure to retire the Series B Convertible Notes was an event of default. The Company has continued
to accrue and pay interest at the rate of 15%, in the approximate amount of $0.2 million each calendar quarter. Secured Credit Facility On February 1, 2018, the Company closed on a $25.0 million Secured
Credit Facility with Providence Wattenberg, LP and 5NR Wattenberg, LLC (“Secured Lenders”). The Secured Credit Facility
incorporated certain provisions of a Letter Agreement entered into by the Company on December 21, 2017 under which the Company
borrowed $5.0 million from the Secured Lenders. The closing on February 1, 2018 represented additional borrowings of $20.0 million. The Company is in default under certain provisions of the Secured
Credit Facility. The default conditions included the non-payment of the 10% Convertible Notes and the Series B Convertible Notes
on December 31, 2018, and non-payment of the underwriting fee payable to PEO on February 1, 2019. Other defaults related to non-payment
of certain accounts payable and accrued liabilities within a 90-day allowable time period, liens filed in Adams County, Colorado
against certain of the Company’s assets, among other conditions. On March 26, 2019, the Secured Lenders required that the Company
pay to them the net proceeds from the Company’s sale of non-operated assets and subsequently applied the net proceeds of
$15.3 from sale to the outstanding accrued interest, penalties and principal, resulting in a remaining principal balance of $14.3
million. On April 2, 2019, the Secured Lenders delivered their formal Notice
of Default under the terms of the Secured Credit Facility to confirm their previous communications. The Secured Lenders have commenced
foreclosure proceedings on the collateral assets. During the six months ended June 30, 2019, the Company
amortized all of the remaining unamortized debt discounts associated with the Secured Credit Facility, which discounts had
aggregated $4.8 million as of December 31, 2018. In light of the Secured Lenders demand to accelerate the
maturity date of the Secured Credit Facility, it was appropriate to fully amortize the remaining discounts.</t>
  </si>
  <si>
    <t>ASSET RETIREMENT OBLIGATION</t>
  </si>
  <si>
    <t>Asset Retirement Obligation [Abstract]</t>
  </si>
  <si>
    <t xml:space="preserve">The Company records an estimated liability to recognize the anticipated
costs of its obligation to properly plug and abandon oil and gas wells at the end of their productive life. No new obligations
were incurred during the six months ended June 30, 2019. The following table summarizes the changes in asset retirement obligations
associated with the Company’s oil and gas properties for the periods presented:
Six months ended Year ended
June 30, December 31,
2019 2018
Asset retirement obligation, beginning of period $ 2,089,947 $ 1,123,444
Liabilities settled (130,906 ) (192,996 )
Liabilities incurred — 58,511
Revisions in estimated liabilities — 983,352
Accretion 121,821 117,636
Asset retirement obligation, end of period $ 2,080,862 $ 2,089,947
Current liability $ 1,430,985 $ 843,796
Long-term liability $ 649,877 $ 1,246,151 </t>
  </si>
  <si>
    <t>ACCOUNTS PAYABLE AND ACCRUED LIABILITIES, EXCLUDING RELATED PARTIES</t>
  </si>
  <si>
    <t>Payables and Accruals [Abstract]</t>
  </si>
  <si>
    <t xml:space="preserve">Accounts payable and accrued liability balances were comprised of
the following:
June 30, December 31,
2019 2018
Trade payables and accrued liabilities $ 4,501,274 $ 2,093,428
Liabilities incurred in connection with development of crude oil and natural gas properties 10,352,922 22,291,989
Total $ 14,854,196 $ 24,385,417 </t>
  </si>
  <si>
    <t>SHAREHOLDERS' EQUITY (DEFICIT)</t>
  </si>
  <si>
    <t xml:space="preserve">Common Stock Activity for the six months ended June 30,
2019 included the following: On March 15, 2019, at a special meeting, the shareholders of the
Company approved an amendment to the Company’s Articles of Incorporation (“Amendment”) to increase the authorized
common stock from 100,000,000 shares to 200,000,000 shares. The Amendment was effective on March 20, 2019 upon filing the Amendment
with the Colorado Secretary of State. Activity for the six months ended June 30, 2018 included the following: On February 23, 2018, the Company issued 70,000
shares of common stock at $1.00 per share in lieu of cash compensation. On March 12, 2018, the Company issued 135,963 shares of common stock
in connection with the conversion of 10% convertible notes payable in the principal amount of $200,000 plus accrued interest. The
shares were issued at the contractual rate of $1.50 per share. On April 18, 2018, the Company issued 75,000 shares of common stock
valued at $1.23 per share in connection with the appointment of three new members to its Board of Directors. On June 1, 2018, the Company issued 65,000 shares of common stock
valued $1.40 per share to employees of the Company as compensation. All vesting rights associated with the shares have been satisfied. Warrants The table below summarizes warrants outstanding as of June 30, 2019:
Shares Exercise
Underlying Price
Outstanding Per Expiration
Warrants Share
Date
Underwriter warrants 255,600 $ 1.25 11/12/2020
Investor warrants 6,666,600 $ 3.00 12/31/2019
Placement agent warrants 666,600 $ 1.50 12/31/2021
Secured Credit Facility Warrants 1,500,000 $ 0.01 2/1/2020
Total 9,088,800 Activity for the six months ended June 30, 2018 included
the following: On February 1, 2018, in connection with the closing of the Secured
Credit Facility, the Company issued 1,500,000 common stock purchase warrants. The warrants are exercisable at $0.01 per share and
expire on February 1, 2020. (Notes 6 and 11). </t>
  </si>
  <si>
    <t>STOCK-BASED COMPENSATION</t>
  </si>
  <si>
    <t>Share-based Payment Arrangement [Abstract]</t>
  </si>
  <si>
    <t xml:space="preserve">On August 18, 2016, the Company’s Board of Directors adopted
the Amended and Restated PetroShare Corp. Equity Incentive Plan (the “Plan”). The Plan terminates on August 17, 2026.
Among other things, the Plan increased the number of shares of common stock reserved for issuance thereunder from 5,000,000 to
10,000,000. The Company’s shareholders approved the Plan at the Company’s annual meeting of shareholders on September
8, 2016. No additional shares were granted under the
Plan for the six months ended June 30, 2019. As of June 30, 2019, the amount of future compensation expense related
to unvested restricted stock grants was nil. On March 1, 2018, the Company issued options to purchase
325,000 shares of the Company’s common stock, which options are exercisable at $1.03 per share. The options were issued
to employees and an officer of the Company and are exercisable at any time on or before March 1, 2023. On April 18, 2018, the Company issued options to purchase 75,000
shares of the Company's common stock, which options are exercisable at $1.23 per share. The options were issued to directors
of the Company. The options may be exercised at any time on or before December 31, 2022. A summary of options outstanding under the Plan at June 30,
2019 is as follows:
Weighted Remaining
Average Contractual
Number of Exercise Term
Shares Price (Years)
Outstanding, December 31, 2018 5,037,000 $ 0.79 3.87
Exercisable, December 31, 2018 4,621,000 $ 0.75 3.86
Granted — — —
Exercised — — —
Forfeited — — —
Outstanding, June 30, 2019 5,037,000 $ 0.79 3.38
Exercisable, June 30, 2019 5,037,000 $ 0.79 3.38 As of June 30, 2019, the amount of future compensation expense
related to unvested stock option grants was nil. Total stock based compensation expense, including restricted stock
grants, stock options, and other equity based compensation, for the three months ended June 30, 2019 and 2018 was $45,425
and $0.4 million, respectively. Total stock based compensation expense, including restricted stock grants, stock options, and other
equity based compensation, for the six months ended June 30, 2019 and 2018 was $0.2 million and $0.7 million, respectively. </t>
  </si>
  <si>
    <t>RELATED PARTY TRANSACTIONS</t>
  </si>
  <si>
    <t>Related Party Transactions [Abstract]</t>
  </si>
  <si>
    <t xml:space="preserve">Providence Energy Operators (“PEO”)
and Affiliates As of June 30, 2019, PEO beneficially owned
approximately 11.6% of the Company’s outstanding common stock. The table below summarizes related party balances with PEO
and its affiliates as of:
June 30, 2019
December 31, 2018
Liabilities
Revenue distribution payable and accrued liabilities $ (3,448 ) $ (2,133,622 )
Secured Credit Facility (14,299,436 ) (25,000,000 )
Loan commitment fee – Secured Credit Facility — (1,250,000 )
Default penalty interest – Secured Credit Facility — (312,500 )
Make-whole premium – Secured Credit Facility — (3,347,874 )
Break-up fee payable, participation agreement — (580,881 )
Assets
Accounts receivable – joint interest billing $ 102,324 $ 1,158,213 Secured Credit Facility As a result of defaults under the Secured Credit Facility, the Company
accrued additional penalty interest and the make-whole premium was recorded as of December 31, 2018. Total interest expense related to the Secured Credit Facility, including
the accrual of additional penalty interest and make-whole premium and the accretion of debt discounts, of $nil and $4.8 million
was recognized during the three and six months ended June 30, 2019 respectively. On March 26, 2019, Secured Lenders notified the Company that they
were applying the net proceeds from the February 27, 2019 non-operated property sale (Note 5) against the make-whole premium, accrued
default interest, other outstanding liabilities and the outstanding principal balance of the Secured Credit Facility (Note 6). The table below presents the application of
the proceeds from the property sale:
Principal Balance December 31, 2018 $ 25,000,000
Total Sale Proceeds Received 15,538,766
Less
Accrued broker fees (250,000 )
Expenses (17,702 )
Available cash 15,271,064
Underwriting fee (1,250,000 )
January 2019 default interest (105,706 )
February 2019 interest (452,865 )
March 1, 2019 - March 26, 2019 interest (377,768 )
Make-whole premium (2,384,161 )
Allocated to Principal 10,700,564
Remaining Principal Balance June 30, 2019 $ 14,299,436 Operations At June 30, 2019, the Company has recorded $0.1 million in Accounts
receivable – joint interest billing – related party Included in the balance sheet caption Accounts payable and accrued
liabilities - related party 10% Convertible Notes As of June 30, 2019 and December 31, 2018, the principal balance
of the 10% Convertible Notes held by officers and directors amounted to $0.1 million and $0.1 million respectively. Interest expense
for the three and six months ended June 30, 2019 and 2018 amounted to $2,000 and $4,000 respectively. Series B Convertible Notes As of June 30, 2019 and December 31, 2018, the principal balance
of the Series B Convertible Notes held by officers and directors amounted to $0.6 million and $0.6 million respectively. Interest
expense for the three and six months ended June 30, 2019 and 2018 amounted to $21,375 and $42,750 respectively. </t>
  </si>
  <si>
    <t>LEASES</t>
  </si>
  <si>
    <t>Leases [Abstract]</t>
  </si>
  <si>
    <t xml:space="preserve">Operating Lease The Company evaluates contractual arrangements at inception to determine
if individual agreements are a lease or contain an identifiable lease component as defined by ASC 842. The Company currently has
one contract that meets the definition of a long-term lease. The Company leases its office facilities under a four-year non-cancelable
operating lease agreement expiring in March 2021. Annual payments approximate $0.1 million. Operating lease costs for the three
months and six months ended June 30, 2019 were less than $0.1 million. </t>
  </si>
  <si>
    <t>SUBSEQUENT EVENTS</t>
  </si>
  <si>
    <t>Subsequent Events [Abstract]</t>
  </si>
  <si>
    <t xml:space="preserve">As disclosed in our Quarterly Report for the Quarterly period ended
March 31, 2019, Providence Wattenberg, LP, as administrative agent for the lenders under that certain Secured Credit Agreement
dated February 1, 2018 (“Credit Agreement”), commenced a Public Trustee’s foreclosure under the Deed of Trust
Securing our obligations under the Credit Agreement. On July 16, 2019, the District Court in Adams County issued its order approving
the Public Trustee’s sale in accordance with the applicable procedural rules. The sale is currently scheduled for August
27, 2019. See Part II. Other Information, Item 1 Legal Proceedings for additional discussion. </t>
  </si>
  <si>
    <t>BASIS OF PRESENTATION AND SUMMARY OF SIGNIFICANT ACCOUNTING POLICIES AND BASIS OF PRESENTATION (Policies)</t>
  </si>
  <si>
    <t>Basis of Presentation</t>
  </si>
  <si>
    <t xml:space="preserve">The interim condensed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herein are adequate
to make the information presented not misleading. These interim condensed consolidated financial statements should be read in conjunction
with the audited consolidated financial statements and notes thereto included in the Company’s Annual Report on Form 10-K
for the year ended December 31, 2018. Unless otherwise noted in this Interim Report, there have been no material changes to the
disclosures contained in the notes to the audited financial statements for the year ended December 31, 2018. The Condensed Consolidated Balance Sheet as of December
31, 2018 was derived from the audited financial statements included in the Company’s Annual Report on Form 10-K. In management’s
opinion, the unaudited interim Condensed Consolidated Balance Sheet, Statements of Operations, Statements of Changes in Shareholders’
Equity (Deficit), and Statements of Cash Flow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results of operations
for the interim periods may not be indicative of results to be expected for the full fiscal year. Certain prior period amounts
were reclassified to conform to the current presentation on the Condensed Consolidated Financial Statements. </t>
  </si>
  <si>
    <t>Principles of Consolidation</t>
  </si>
  <si>
    <t xml:space="preserve">The consolidated financial statements include the accounts and balances
of the Company and its wholly-owned subsidiary, CFW Resources, LLC, a Colorado limited liability company. The Company’s undivided
interests in joint operating ventures are proportionately consolidated. </t>
  </si>
  <si>
    <t>Use of Estimates</t>
  </si>
  <si>
    <t xml:space="preserve">The preparation of financial statements in conformity with US GAAP
requires management to make estimates and assumptions that affect the reported amounts of revenues, expenses, assets and liabilities,
as well as the disclosure of contingent assets and liabilities. Estimated quantities of crude oil, natural gas and natural gas
liquids are the most significant of the Company’s estimates. All reserve data used in the preparation of these condensed
consolidated financial statements are based on estimates. Reservoir engineering is a subjective process of estimating underground
accumulations of crude oil, natural gas and natural gas liquids. There are numerous uncertainties inherent in estimating quantities
of proved, probable and possible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t>
  </si>
  <si>
    <t>Income (Loss) Per Share</t>
  </si>
  <si>
    <t xml:space="preserve">Basic earnings or loss per share is computed by dividing net income
or loss by the weighted average number of common shares outstanding during the period. Diluted earnings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warrants, outstanding options, and shares into which the convertible notes are convertible. When the Company records a loss from operations, all
potentially dilutive shares are anti-dilutive and are consequently excluded from the calculation of diluted net loss per
common share. The impact of potentially dilutive securities during the three months ended June 30, 2019 did not have a
material impact on the earnings per share of the Company. </t>
  </si>
  <si>
    <t>Revenue Recognition</t>
  </si>
  <si>
    <t xml:space="preserve">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Payment is generally received
from the customer in the month following delivery. Natural gas and natural gas liquids Under the Company’s natural gas sales processing contracts,
the Company delivers commingled natural gas and natural gas liquids (NGLs) to a midstream processing entity. The midstream processing
entity gathers and processes the various hydrocarbons and remits proceeds to the Company for the resulting sale. Under these processing
agreements, the Company recognizes revenue when control transfers to the purchaser at the point of delivery. Payment is generally
received from the customer one to two months following delivery. Disaggregation of Revenue.
THREE MONTHS ENDED JUNE 30, SIX MONTHS ENDED JUNE 30,
2019 2018 2019 2018
Operating revenues
Crude oil sales $ 5,549,270 $ 4,042,615 $ 9,728,216 $ 5,467,848
Natural gas sales 205,558 397,978 822,696 792,389
NGL sales 193,259 184,943 368,705 434,231
Total operating revenues $ 5,948,087 $ 4,625,536 $ 10,919,617 $ 6,694,468 </t>
  </si>
  <si>
    <t>Recently Issued Accounting Pronouncements</t>
  </si>
  <si>
    <t>In February 2016, the Financial Accounting Standards Board ("FASB")
issued Accounting Standard Update ("ASU") No. 2016-02, Leases (Topic 842), followed by other related ASUs that provided
targeted improvements and additional practical expedient options (collectively “ASC 842”). ASC 842 requires lessees
to recognize right-of-use (“ROU”) assets and lease payment liabilities on the balance sheet for leases representing
the Company’s right to use the underlying assets over the lease term. Each lease that is recognized on the balance sheet
is classified as either finance or operating, with such classification affecting the pattern and classification of expense recognition
in the Statements of Operations Statements of Cash Flows The Company adopted ASC 842 on January 1, 2019 using the modified
retrospective method. The Company elected as part of its adoption to also use the optional transition methodology whereby previously
reported periods continue to be reported in accordance with historical accounting guidance for leases that were in effect for those
prior periods. Policy elections and practical expedients that the Company has implemented as part of adopting ASC 842 include (a)
excluding from the balance sheet leases with terms that are less than or equal to one year, (b) for all existing asset classes
that contain both lease and non-lease components, combining these components together and accounting for them as a single lease
component, (c) the package of practical expedients, which among other things, allows the Company to avoid reassessing contracts
that commenced prior to adoption that were properly evaluated under legacy GAAP, and (d) excluding land easements, which were not
accounted for under the previous leasing guidance, that existed or expired before adoption of ASC 842. The scope of ASC 842 does
not apply to leases used in the exploration for minerals or use thereof, including oil, natural gas and natural gas liquids. The Company's adoption of ASC 842 resulted in an increase in other
assets, accounts payable and accrued liabilities, and other liabilities line items on the accompanying Condensed Consolidated
Balance Sheets</t>
  </si>
  <si>
    <t>BASIS OF PRESENTATION AND SUMMARY OF SIGNIFICANT ACCOUNTING POLICIES AND BASIS OF PRESENTATION (Tables)</t>
  </si>
  <si>
    <t>Disaggregation of revenue</t>
  </si>
  <si>
    <t xml:space="preserve">THREE MONTHS ENDED JUNE 30, SIX MONTHS ENDED JUNE 30,
2019 2018 2019 2018
Operating revenues
Crude oil sales $ 5,549,270 $ 4,042,615 $ 9,728,216 $ 5,467,848
Natural gas sales 205,558 397,978 822,696 792,389
NGL sales 193,259 184,943 368,705 434,231
Total operating revenues $ 5,948,087 $ 4,625,536 $ 10,919,617 $ 6,694,468 </t>
  </si>
  <si>
    <t>FAIR VALUE MEASUREMENTS (Tables)</t>
  </si>
  <si>
    <t>Fair value measurements</t>
  </si>
  <si>
    <t xml:space="preserve">June 30, 2019
Registration rights penalty derivative liability $ 90,325
Share purchase option derivative liability —
Total $ 90,325 </t>
  </si>
  <si>
    <t>Schedule of roll-forward of the fair value of the derivative liabilities associated with Company's Secured Credit Facility, categorized as Level 3</t>
  </si>
  <si>
    <t xml:space="preserve">Six Months Ended June 30, 2019
Year Ended December 31, 2018
Beginning balance $ 241,800 $ —
Additions — 1,670,017
Total (gains) or losses (realized / unrealized)
Included in operations (151,475 ) (1,428,217 )
Included in other comprehensive income — —
Ending Balance $ 90,325 $ 241,800 </t>
  </si>
  <si>
    <t>CRUDE OIL AND NATURAL GAS PROPERTIES (Tables)</t>
  </si>
  <si>
    <t>Schedule of net capitalized costs</t>
  </si>
  <si>
    <t xml:space="preserve">June 30, December 31,
2019 2018
Proved oil and gas properties $ 41,992,807 $ 41,017,944
Unproved oil and gas properties (1) 1,531,515 2,055,752
Wells in progress (2) 252,607 1,194,114
Total capitalized costs 43,776,929 44,267,810
Accumulated DDA and impairment (3) (17,008,211 ) (14,395,458 )
Net capitalized costs $ 26,768,718 $ 29,872,352
(1) Unproved oil and gas properties represent unevaluated costs the Company excludes from the amortization base until proved reserves are established or impairment is determined.
(2) Costs from wells in progress are excluded from the amortization base until production commences.
(3) Includes the accumulated expenses for depletion, depreciation, and amortization (DDA) plus accumulated expenses for impairment. </t>
  </si>
  <si>
    <t>ASSET RETIREMENT OBLIGATION (Tables)</t>
  </si>
  <si>
    <t>Reconciliation of the asset retirement obligation</t>
  </si>
  <si>
    <t xml:space="preserve">Six months ended Year ended
June 30, December 31,
2019 2018
Asset retirement obligation, beginning of period $ 2,089,947 $ 1,123,444
Liabilities settled (130,906 ) (192,996 )
Liabilities incurred — 58,511
Revisions in estimated liabilities — 983,352
Accretion 121,821 117,636
Asset retirement obligation, end of period $ 2,080,862 $ 2,089,947
Current liability $ 1,430,985 $ 843,796
Long-term liability $ 649,877 $ 1,246,151 </t>
  </si>
  <si>
    <t>ACCOUNTS PAYABLE AND ACCRUED LIABILITIES, EXCLUDING RELATED PARTIES (Tables)</t>
  </si>
  <si>
    <t>Components of accounts payable and accrued liabilities, excluding related parties</t>
  </si>
  <si>
    <t xml:space="preserve">June 30, December 31,
2019 2018
Trade payables and accrued liabilities $ 4,501,274 $ 2,093,428
Liabilities incurred in connection with development of crude oil and natural gas properties 10,352,922 22,291,989
Total $ 14,854,196 $ 24,385,417 </t>
  </si>
  <si>
    <t>SHAREHOLDERS' EQUITY (DEFICIT) (Tables)</t>
  </si>
  <si>
    <t>Summary of warrants outstanding</t>
  </si>
  <si>
    <t xml:space="preserve">Shares Exercise
Underlying Price
Outstanding Per Expiration
Warrants Share
Date
Underwriter warrants 255,600 $ 1.25 11/12/2020
Investor warrants 6,666,600 $ 3.00 12/31/2019
Placement agent warrants 666,600 $ 1.50 12/31/2021
Secured Credit Facility Warrants 1,500,000 $ 0.01 2/1/2020
Total 9,088,800 </t>
  </si>
  <si>
    <t>STOCK BASED COMPENSATION (Tables)</t>
  </si>
  <si>
    <t>Summary of stock option activity</t>
  </si>
  <si>
    <t xml:space="preserve">Weighted Remaining
Average Contractual
Number of Exercise Term
Shares Price (Years)
Outstanding, December 31, 2018 5,037,000 $ 0.79 3.87
Exercisable, December 31, 2018 4,621,000 $ 0.75 3.86
Granted — — —
Exercised — — —
Forfeited — — —
Outstanding, June 30, 2019 5,037,000 $ 0.79 3.38
Exercisable, June 30, 2019 5,037,000 $ 0.79 3.38 </t>
  </si>
  <si>
    <t>RELATED PARTY TRANSACTIONS (Tables)</t>
  </si>
  <si>
    <t>Related party balances</t>
  </si>
  <si>
    <t xml:space="preserve">June 30, 2019
December 31, 2018
Liabilities
Revenue distribution payable and accrued liabilities $ (3,448 ) $ (2,133,622 )
Secured Credit Facility (14,299,436 ) (25,000,000 )
Loan commitment fee – Secured Credit Facility — (1,250,000 )
Default penalty interest – Secured Credit Facility — (312,500 )
Make-whole premium – Secured Credit Facility — (3,347,874 )
Break-up fee payable, participation agreement — (580,881 )
Assets
Accounts receivable – joint interest billing $ 102,324 $ 1,158,213 </t>
  </si>
  <si>
    <t>Use of proceeds</t>
  </si>
  <si>
    <t xml:space="preserve">Principal Balance December 31, 2018 $ 25,000,000
Total Sale Proceeds Received 15,538,766
Less
Accrued broker fees (250,000 )
Expenses (17,702 )
Available cash 15,271,064
Underwriting fee (1,250,000 )
January 2019 default interest (105,706 )
February 2019 interest (452,865 )
March 1, 2019 - March 26, 2019 interest (377,768 )
Make-whole premium (2,384,161 )
Allocated to Principal 10,700,564
Remaining Principal Balance June 30, 2019 $ 14,299,436 </t>
  </si>
  <si>
    <t>BASIS OF PRESENTATION AND SUMMARY OF SIGNIFICANT ACCOUNTING POLICIES AND BASIS OF PRESENTATION (Details) - USD ($)</t>
  </si>
  <si>
    <t>Revenues</t>
  </si>
  <si>
    <t>GOING CONCERN (Details Narrative) - USD ($)</t>
  </si>
  <si>
    <t>Mar. 31, 2019</t>
  </si>
  <si>
    <t>Mar. 31, 2018</t>
  </si>
  <si>
    <t>Dec. 31, 2017</t>
  </si>
  <si>
    <t>Other current assets</t>
  </si>
  <si>
    <t>Current liabilities</t>
  </si>
  <si>
    <t>Working capital</t>
  </si>
  <si>
    <t>Convertible notes payable</t>
  </si>
  <si>
    <t>Secured credit facility - related party</t>
  </si>
  <si>
    <t>FAIR VALUE MEASUREMENTS (Details)</t>
  </si>
  <si>
    <t>Jun. 30, 2019USD ($)</t>
  </si>
  <si>
    <t>Registration rights penalty derivative liability</t>
  </si>
  <si>
    <t>Share purchase option derivative liability</t>
  </si>
  <si>
    <t>FAIR VALUE MEASUREMENTS (Details 1) - USD ($)</t>
  </si>
  <si>
    <t>12 Months Ended</t>
  </si>
  <si>
    <t>Beginning balance</t>
  </si>
  <si>
    <t>Additions</t>
  </si>
  <si>
    <t>Included in operations</t>
  </si>
  <si>
    <t>Included in other comprehensive income</t>
  </si>
  <si>
    <t>Ending balance</t>
  </si>
  <si>
    <t>CRUDE OIL AND NATURAL GAS PROPERTIES (Details) - USD ($)</t>
  </si>
  <si>
    <t>Proved oil and gas properties</t>
  </si>
  <si>
    <t>Unproved oil and gas properties</t>
  </si>
  <si>
    <t>Total capitalized costs</t>
  </si>
  <si>
    <t>Accumulated depletion, depreciation and amortization</t>
  </si>
  <si>
    <t>Net capitalized costs</t>
  </si>
  <si>
    <t>ASSET RETIREMENT OBLIGATION (Details) - USD ($)</t>
  </si>
  <si>
    <t>Activity of asset retirement obligation</t>
  </si>
  <si>
    <t>Asset retirement obligation, beginning of period</t>
  </si>
  <si>
    <t>Liabilities settled</t>
  </si>
  <si>
    <t>Liabilities incurred</t>
  </si>
  <si>
    <t>Revisions in estimated liabilities</t>
  </si>
  <si>
    <t>Accretion</t>
  </si>
  <si>
    <t>Asset retirement obligation, end of period</t>
  </si>
  <si>
    <t>Current liability</t>
  </si>
  <si>
    <t>Long-term liability</t>
  </si>
  <si>
    <t>ACCOUNTS PAYABLE AND ACCRUED LIABILITIES, EXCLUDING RELATED PARTIES (Details) - USD ($)</t>
  </si>
  <si>
    <t>Trade accounts payable and accrued liabilities</t>
  </si>
  <si>
    <t>Liabilities incurred in connection with acquisition of crude oil and natural gas properties</t>
  </si>
  <si>
    <t>SHAREHOLDERS' EQUITY (DEFICIT) (Details)</t>
  </si>
  <si>
    <t>Jun. 30, 2019$ / sharesshares</t>
  </si>
  <si>
    <t>Warrants</t>
  </si>
  <si>
    <t>Shares underlying outstanding warrants</t>
  </si>
  <si>
    <t>Underwriter Warrants [Member]</t>
  </si>
  <si>
    <t>Warrants exercise price | $ / shares</t>
  </si>
  <si>
    <t>Investor Warrants [Member]</t>
  </si>
  <si>
    <t>Placement Agent Warrants [Member]</t>
  </si>
  <si>
    <t>Secured Credit Facility Warrants [Member]</t>
  </si>
  <si>
    <t>STOCK-BASED COMPENSATION (Details) - $ / shares</t>
  </si>
  <si>
    <t>Number of Shares</t>
  </si>
  <si>
    <t>Outstanding Options, Beginning of period</t>
  </si>
  <si>
    <t>Options Granted</t>
  </si>
  <si>
    <t>Options Exercised</t>
  </si>
  <si>
    <t>Options Forfeited</t>
  </si>
  <si>
    <t>Outstanding Options, End of period</t>
  </si>
  <si>
    <t>Options Exercisable</t>
  </si>
  <si>
    <t>Weighted Average Exercise Price</t>
  </si>
  <si>
    <t>Outstanding, Beginning, Weighted-Average Exercise Price</t>
  </si>
  <si>
    <t>$ .75</t>
  </si>
  <si>
    <t>Granted</t>
  </si>
  <si>
    <t>.00</t>
  </si>
  <si>
    <t>Exercised</t>
  </si>
  <si>
    <t>Forfeited</t>
  </si>
  <si>
    <t>Outstanding, Ending, Weighted-Average Exercise Price</t>
  </si>
  <si>
    <t>.79</t>
  </si>
  <si>
    <t>Exercisable</t>
  </si>
  <si>
    <t>$ .79</t>
  </si>
  <si>
    <t>Remaining Contractual Term (Years)</t>
  </si>
  <si>
    <t>Outstanding, Beginning</t>
  </si>
  <si>
    <t>3 years 10 months 13 days</t>
  </si>
  <si>
    <t>Outstanding, Ending</t>
  </si>
  <si>
    <t>3 years 4 months 17 days</t>
  </si>
  <si>
    <t>STOCK-BASED COMPENSATION (Details Narrative) - USD ($)</t>
  </si>
  <si>
    <t>Stock-based compensation expense</t>
  </si>
  <si>
    <t>RELATED PARTY TRANSACTIONS (Details) - USD ($)</t>
  </si>
  <si>
    <t>Revenue distribution payable and accrued liabilities</t>
  </si>
  <si>
    <t>Related party transactions</t>
  </si>
  <si>
    <t>Senior Secured Credit Facility</t>
  </si>
  <si>
    <t>Loan commitment fee - Senior Secured Credit Facility</t>
  </si>
  <si>
    <t>Default penalty interest - Senior Secured Credit Facility</t>
  </si>
  <si>
    <t>Make-whole premium - Secured Credit Facility</t>
  </si>
  <si>
    <t>Break-up fee payable, participation agreement</t>
  </si>
  <si>
    <t>Accounts receivable</t>
  </si>
  <si>
    <t>RELATED PARTY TRANSACTIONS (Details 1) - USD ($)</t>
  </si>
  <si>
    <t>Principal balance, beginning</t>
  </si>
  <si>
    <t>Total sale proceeds received</t>
  </si>
  <si>
    <t>Less: accrued broker fees</t>
  </si>
  <si>
    <t>Less: expenses</t>
  </si>
  <si>
    <t>Available cash</t>
  </si>
  <si>
    <t>Underwriting fee</t>
  </si>
  <si>
    <t>January 2019 default interest</t>
  </si>
  <si>
    <t>February 2019 interest</t>
  </si>
  <si>
    <t>March 1, 2019 - March 26, 2019 interest</t>
  </si>
  <si>
    <t>Make-whole premium</t>
  </si>
  <si>
    <t>Allocated to principal</t>
  </si>
  <si>
    <t>Principal balance, ending</t>
  </si>
  <si>
    <t>RELATED PARTY TRANSACTIONS (Details Narrative) - USD ($)</t>
  </si>
  <si>
    <t>Interest expense,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14</v>
      </c>
    </row>
    <row r="16" spans="1:3">
      <c r="A16" s="4" t="s">
        <v>26</v>
      </c>
      <c r="C16" s="5" t="n">
        <v>2803780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62</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58009</v>
      </c>
      <c r="C3" s="6" t="n">
        <v>2636943</v>
      </c>
    </row>
    <row r="4" spans="1:3">
      <c r="A4" s="4" t="s">
        <v>35</v>
      </c>
      <c r="B4" s="5" t="n">
        <v>1324075</v>
      </c>
      <c r="C4" s="5" t="n">
        <v>495911</v>
      </c>
    </row>
    <row r="5" spans="1:3">
      <c r="A5" s="4" t="s">
        <v>36</v>
      </c>
      <c r="B5" s="5" t="n">
        <v>102324</v>
      </c>
      <c r="C5" s="5" t="n">
        <v>1158213</v>
      </c>
    </row>
    <row r="6" spans="1:3">
      <c r="A6" s="4" t="s">
        <v>37</v>
      </c>
      <c r="B6" s="5" t="n">
        <v>3657021</v>
      </c>
      <c r="C6" s="5" t="n">
        <v>11659479</v>
      </c>
    </row>
    <row r="7" spans="1:3">
      <c r="A7" s="4" t="s">
        <v>38</v>
      </c>
      <c r="B7" s="5" t="n">
        <v>705153</v>
      </c>
      <c r="C7" s="5" t="n">
        <v>178259</v>
      </c>
    </row>
    <row r="8" spans="1:3">
      <c r="A8" s="4" t="s">
        <v>39</v>
      </c>
      <c r="B8" s="5" t="n">
        <v>0</v>
      </c>
      <c r="C8" s="5" t="n">
        <v>16090898</v>
      </c>
    </row>
    <row r="9" spans="1:3">
      <c r="A9" s="4" t="s">
        <v>40</v>
      </c>
      <c r="B9" s="5" t="n">
        <v>9546582</v>
      </c>
      <c r="C9" s="5" t="n">
        <v>32219703</v>
      </c>
    </row>
    <row r="10" spans="1:3">
      <c r="A10" s="3" t="s">
        <v>41</v>
      </c>
    </row>
    <row r="11" spans="1:3">
      <c r="A11" s="4" t="s">
        <v>42</v>
      </c>
      <c r="B11" s="5" t="n">
        <v>41992807</v>
      </c>
      <c r="C11" s="5" t="n">
        <v>41017944</v>
      </c>
    </row>
    <row r="12" spans="1:3">
      <c r="A12" s="4" t="s">
        <v>43</v>
      </c>
      <c r="B12" s="5" t="n">
        <v>1531515</v>
      </c>
      <c r="C12" s="5" t="n">
        <v>2055752</v>
      </c>
    </row>
    <row r="13" spans="1:3">
      <c r="A13" s="4" t="s">
        <v>44</v>
      </c>
      <c r="B13" s="5" t="n">
        <v>252607</v>
      </c>
      <c r="C13" s="5" t="n">
        <v>1194114</v>
      </c>
    </row>
    <row r="14" spans="1:3">
      <c r="A14" s="4" t="s">
        <v>45</v>
      </c>
      <c r="B14" s="5" t="n">
        <v>-17008211</v>
      </c>
      <c r="C14" s="5" t="n">
        <v>-14395458</v>
      </c>
    </row>
    <row r="15" spans="1:3">
      <c r="A15" s="4" t="s">
        <v>46</v>
      </c>
      <c r="B15" s="5" t="n">
        <v>26768718</v>
      </c>
      <c r="C15" s="5" t="n">
        <v>29872352</v>
      </c>
    </row>
    <row r="16" spans="1:3">
      <c r="A16" s="4" t="s">
        <v>47</v>
      </c>
      <c r="B16" s="5" t="n">
        <v>90556</v>
      </c>
      <c r="C16" s="5" t="n">
        <v>115350</v>
      </c>
    </row>
    <row r="17" spans="1:3">
      <c r="A17" s="4" t="s">
        <v>48</v>
      </c>
      <c r="B17" s="5" t="n">
        <v>522000</v>
      </c>
      <c r="C17" s="5" t="n">
        <v>357070</v>
      </c>
    </row>
    <row r="18" spans="1:3">
      <c r="A18" s="4" t="s">
        <v>49</v>
      </c>
      <c r="B18" s="5" t="n">
        <v>36927856</v>
      </c>
      <c r="C18" s="5" t="n">
        <v>62564475</v>
      </c>
    </row>
    <row r="19" spans="1:3">
      <c r="A19" s="3" t="s">
        <v>50</v>
      </c>
    </row>
    <row r="20" spans="1:3">
      <c r="A20" s="4" t="s">
        <v>51</v>
      </c>
      <c r="B20" s="5" t="n">
        <v>14854196</v>
      </c>
      <c r="C20" s="5" t="n">
        <v>24385417</v>
      </c>
    </row>
    <row r="21" spans="1:3">
      <c r="A21" s="4" t="s">
        <v>52</v>
      </c>
      <c r="B21" s="5" t="n">
        <v>3448</v>
      </c>
      <c r="C21" s="5" t="n">
        <v>7624877</v>
      </c>
    </row>
    <row r="22" spans="1:3">
      <c r="A22" s="4" t="s">
        <v>53</v>
      </c>
      <c r="B22" s="5" t="n">
        <v>2727615</v>
      </c>
      <c r="C22" s="5" t="n">
        <v>2501095</v>
      </c>
    </row>
    <row r="23" spans="1:3">
      <c r="A23" s="4" t="s">
        <v>54</v>
      </c>
      <c r="B23" s="5" t="n">
        <v>1430985</v>
      </c>
      <c r="C23" s="5" t="n">
        <v>843796</v>
      </c>
    </row>
    <row r="24" spans="1:3">
      <c r="A24" s="4" t="s">
        <v>55</v>
      </c>
      <c r="B24" s="5" t="n">
        <v>14299436</v>
      </c>
      <c r="C24" s="5" t="n">
        <v>20182264</v>
      </c>
    </row>
    <row r="25" spans="1:3">
      <c r="A25" s="4" t="s">
        <v>56</v>
      </c>
      <c r="B25" s="5" t="n">
        <v>9358100</v>
      </c>
      <c r="C25" s="5" t="n">
        <v>9358100</v>
      </c>
    </row>
    <row r="26" spans="1:3">
      <c r="A26" s="4" t="s">
        <v>57</v>
      </c>
      <c r="B26" s="5" t="n">
        <v>90325</v>
      </c>
      <c r="C26" s="5" t="n">
        <v>241800</v>
      </c>
    </row>
    <row r="27" spans="1:3">
      <c r="A27" s="4" t="s">
        <v>58</v>
      </c>
      <c r="B27" s="5" t="n">
        <v>42764105</v>
      </c>
      <c r="C27" s="5" t="n">
        <v>65137349</v>
      </c>
    </row>
    <row r="28" spans="1:3">
      <c r="A28" s="3" t="s">
        <v>59</v>
      </c>
    </row>
    <row r="29" spans="1:3">
      <c r="A29" s="4" t="s">
        <v>60</v>
      </c>
      <c r="B29" s="5" t="n">
        <v>1687006</v>
      </c>
      <c r="C29" s="5" t="n">
        <v>448465</v>
      </c>
    </row>
    <row r="30" spans="1:3">
      <c r="A30" s="4" t="s">
        <v>54</v>
      </c>
      <c r="B30" s="5" t="n">
        <v>649877</v>
      </c>
      <c r="C30" s="5" t="n">
        <v>1246151</v>
      </c>
    </row>
    <row r="31" spans="1:3">
      <c r="A31" s="4" t="s">
        <v>61</v>
      </c>
      <c r="B31" s="5" t="n">
        <v>45100988</v>
      </c>
      <c r="C31" s="5" t="n">
        <v>66831965</v>
      </c>
    </row>
    <row r="32" spans="1:3">
      <c r="A32" s="3" t="s">
        <v>62</v>
      </c>
    </row>
    <row r="33" spans="1:3">
      <c r="A33" s="4" t="s">
        <v>63</v>
      </c>
      <c r="B33" s="5" t="n">
        <v>0</v>
      </c>
      <c r="C33" s="5" t="n">
        <v>0</v>
      </c>
    </row>
    <row r="34" spans="1:3">
      <c r="A34" s="4" t="s">
        <v>64</v>
      </c>
      <c r="B34" s="5" t="n">
        <v>28038</v>
      </c>
      <c r="C34" s="5" t="n">
        <v>28090</v>
      </c>
    </row>
    <row r="35" spans="1:3">
      <c r="A35" s="4" t="s">
        <v>65</v>
      </c>
      <c r="B35" s="5" t="n">
        <v>33885198</v>
      </c>
      <c r="C35" s="5" t="n">
        <v>33710588</v>
      </c>
    </row>
    <row r="36" spans="1:3">
      <c r="A36" s="4" t="s">
        <v>66</v>
      </c>
      <c r="B36" s="5" t="n">
        <v>-42086368</v>
      </c>
      <c r="C36" s="5" t="n">
        <v>-38006168</v>
      </c>
    </row>
    <row r="37" spans="1:3">
      <c r="A37" s="4" t="s">
        <v>67</v>
      </c>
      <c r="B37" s="5" t="n">
        <v>-8173132</v>
      </c>
      <c r="C37" s="5" t="n">
        <v>-4267490</v>
      </c>
    </row>
    <row r="38" spans="1:3">
      <c r="A38" s="4" t="s">
        <v>68</v>
      </c>
      <c r="B38" s="6" t="n">
        <v>36927856</v>
      </c>
      <c r="C38" s="6" t="n">
        <v>62564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197</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03</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6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11</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82</v>
      </c>
      <c r="D1" s="2" t="s">
        <v>1</v>
      </c>
    </row>
    <row r="2" spans="1:5">
      <c r="B2" s="2" t="s">
        <v>2</v>
      </c>
      <c r="C2" s="2" t="s">
        <v>83</v>
      </c>
      <c r="D2" s="2" t="s">
        <v>2</v>
      </c>
      <c r="E2" s="2" t="s">
        <v>83</v>
      </c>
    </row>
    <row r="3" spans="1:5">
      <c r="A3" s="4" t="s">
        <v>264</v>
      </c>
      <c r="B3" s="6" t="n">
        <v>5948087</v>
      </c>
      <c r="C3" s="6" t="n">
        <v>4625536</v>
      </c>
      <c r="D3" s="6" t="n">
        <v>10919617</v>
      </c>
      <c r="E3" s="6" t="n">
        <v>6694468</v>
      </c>
    </row>
    <row r="4" spans="1:5">
      <c r="A4" s="4" t="s">
        <v>107</v>
      </c>
    </row>
    <row r="5" spans="1:5">
      <c r="A5" s="4" t="s">
        <v>264</v>
      </c>
      <c r="B5" s="5" t="n">
        <v>5549270</v>
      </c>
      <c r="C5" s="5" t="n">
        <v>4042615</v>
      </c>
      <c r="D5" s="5" t="n">
        <v>9728216</v>
      </c>
      <c r="E5" s="5" t="n">
        <v>5467848</v>
      </c>
    </row>
    <row r="6" spans="1:5">
      <c r="A6" s="4" t="s">
        <v>108</v>
      </c>
    </row>
    <row r="7" spans="1:5">
      <c r="A7" s="4" t="s">
        <v>264</v>
      </c>
      <c r="B7" s="5" t="n">
        <v>205558</v>
      </c>
      <c r="C7" s="5" t="n">
        <v>397978</v>
      </c>
      <c r="D7" s="5" t="n">
        <v>822696</v>
      </c>
      <c r="E7" s="5" t="n">
        <v>792389</v>
      </c>
    </row>
    <row r="8" spans="1:5">
      <c r="A8" s="4" t="s">
        <v>109</v>
      </c>
    </row>
    <row r="9" spans="1:5">
      <c r="A9" s="4" t="s">
        <v>264</v>
      </c>
      <c r="B9" s="6" t="n">
        <v>193259</v>
      </c>
      <c r="C9" s="6" t="n">
        <v>184943</v>
      </c>
      <c r="D9" s="6" t="n">
        <v>368705</v>
      </c>
      <c r="E9" s="6" t="n">
        <v>4342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2</v>
      </c>
    </row>
    <row r="2" spans="1:3">
      <c r="A2" s="3" t="s">
        <v>70</v>
      </c>
    </row>
    <row r="3" spans="1:3">
      <c r="A3" s="4" t="s">
        <v>71</v>
      </c>
      <c r="B3" s="4" t="s">
        <v>72</v>
      </c>
      <c r="C3" s="4" t="s">
        <v>72</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4" t="s">
        <v>77</v>
      </c>
      <c r="C7" s="7" t="n">
        <v>0.001</v>
      </c>
    </row>
    <row r="8" spans="1:3">
      <c r="A8" s="4" t="s">
        <v>78</v>
      </c>
      <c r="B8" s="5" t="n">
        <v>200000000</v>
      </c>
      <c r="C8" s="5" t="n">
        <v>200000000</v>
      </c>
    </row>
    <row r="9" spans="1:3">
      <c r="A9" s="4" t="s">
        <v>79</v>
      </c>
      <c r="B9" s="5" t="n">
        <v>28037804</v>
      </c>
      <c r="C9" s="5" t="n">
        <v>28089765</v>
      </c>
    </row>
    <row r="10" spans="1:3">
      <c r="A10" s="4" t="s">
        <v>80</v>
      </c>
      <c r="B10" s="5" t="n">
        <v>28037804</v>
      </c>
      <c r="C10" s="5" t="n">
        <v>28089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65</v>
      </c>
      <c r="B1" s="2" t="s">
        <v>82</v>
      </c>
      <c r="F1" s="2" t="s">
        <v>1</v>
      </c>
    </row>
    <row r="2" spans="1:9">
      <c r="B2" s="2" t="s">
        <v>2</v>
      </c>
      <c r="C2" s="2" t="s">
        <v>266</v>
      </c>
      <c r="D2" s="2" t="s">
        <v>83</v>
      </c>
      <c r="E2" s="2" t="s">
        <v>267</v>
      </c>
      <c r="F2" s="2" t="s">
        <v>2</v>
      </c>
      <c r="G2" s="2" t="s">
        <v>83</v>
      </c>
      <c r="H2" s="2" t="s">
        <v>32</v>
      </c>
      <c r="I2" s="2" t="s">
        <v>268</v>
      </c>
    </row>
    <row r="3" spans="1:9">
      <c r="A3" s="3" t="s">
        <v>191</v>
      </c>
    </row>
    <row r="4" spans="1:9">
      <c r="A4" s="4" t="s">
        <v>34</v>
      </c>
      <c r="B4" s="6" t="n">
        <v>3758009</v>
      </c>
      <c r="D4" s="6" t="n">
        <v>1379283</v>
      </c>
      <c r="F4" s="6" t="n">
        <v>3758009</v>
      </c>
      <c r="G4" s="6" t="n">
        <v>1379283</v>
      </c>
      <c r="H4" s="6" t="n">
        <v>2636943</v>
      </c>
      <c r="I4" s="6" t="n">
        <v>713924</v>
      </c>
    </row>
    <row r="5" spans="1:9">
      <c r="A5" s="4" t="s">
        <v>269</v>
      </c>
      <c r="B5" s="5" t="n">
        <v>5800000</v>
      </c>
      <c r="F5" s="5" t="n">
        <v>5800000</v>
      </c>
    </row>
    <row r="6" spans="1:9">
      <c r="A6" s="4" t="s">
        <v>270</v>
      </c>
      <c r="B6" s="5" t="n">
        <v>42764105</v>
      </c>
      <c r="F6" s="5" t="n">
        <v>42764105</v>
      </c>
      <c r="H6" s="5" t="n">
        <v>65137349</v>
      </c>
    </row>
    <row r="7" spans="1:9">
      <c r="A7" s="4" t="s">
        <v>271</v>
      </c>
      <c r="B7" s="5" t="n">
        <v>-33200000</v>
      </c>
      <c r="F7" s="5" t="n">
        <v>-33200000</v>
      </c>
    </row>
    <row r="8" spans="1:9">
      <c r="A8" s="4" t="s">
        <v>101</v>
      </c>
      <c r="B8" s="5" t="n">
        <v>1523840</v>
      </c>
      <c r="C8" s="6" t="n">
        <v>-5604040</v>
      </c>
      <c r="D8" s="6" t="n">
        <v>-110074</v>
      </c>
      <c r="E8" s="6" t="n">
        <v>-1487743</v>
      </c>
      <c r="F8" s="5" t="n">
        <v>-4080200</v>
      </c>
      <c r="G8" s="6" t="n">
        <v>-1597819</v>
      </c>
    </row>
    <row r="9" spans="1:9">
      <c r="A9" s="4" t="s">
        <v>272</v>
      </c>
      <c r="B9" s="5" t="n">
        <v>9358100</v>
      </c>
      <c r="F9" s="5" t="n">
        <v>9358100</v>
      </c>
      <c r="H9" s="5" t="n">
        <v>9358100</v>
      </c>
    </row>
    <row r="10" spans="1:9">
      <c r="A10" s="4" t="s">
        <v>273</v>
      </c>
      <c r="B10" s="6" t="n">
        <v>14299436</v>
      </c>
      <c r="F10" s="6" t="n">
        <v>14299436</v>
      </c>
      <c r="H10" s="6" t="n">
        <v>20182264</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74</v>
      </c>
      <c r="B1" s="2" t="s">
        <v>275</v>
      </c>
    </row>
    <row r="2" spans="1:2">
      <c r="A2" s="3" t="s">
        <v>194</v>
      </c>
    </row>
    <row r="3" spans="1:2">
      <c r="A3" s="4" t="s">
        <v>276</v>
      </c>
      <c r="B3" s="6" t="n">
        <v>90325</v>
      </c>
    </row>
    <row r="4" spans="1:2">
      <c r="A4" s="4" t="s">
        <v>277</v>
      </c>
      <c r="B4" s="5" t="n">
        <v>0</v>
      </c>
    </row>
    <row r="5" spans="1:2">
      <c r="A5" s="4" t="s">
        <v>114</v>
      </c>
      <c r="B5" s="6" t="n">
        <v>903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78</v>
      </c>
      <c r="B1" s="2" t="s">
        <v>1</v>
      </c>
      <c r="C1" s="2" t="s">
        <v>279</v>
      </c>
    </row>
    <row r="2" spans="1:3">
      <c r="B2" s="2" t="s">
        <v>2</v>
      </c>
      <c r="C2" s="2" t="s">
        <v>32</v>
      </c>
    </row>
    <row r="3" spans="1:3">
      <c r="A3" s="3" t="s">
        <v>194</v>
      </c>
    </row>
    <row r="4" spans="1:3">
      <c r="A4" s="4" t="s">
        <v>280</v>
      </c>
      <c r="B4" s="6" t="n">
        <v>241800</v>
      </c>
      <c r="C4" s="6" t="n">
        <v>0</v>
      </c>
    </row>
    <row r="5" spans="1:3">
      <c r="A5" s="4" t="s">
        <v>281</v>
      </c>
      <c r="B5" s="5" t="n">
        <v>0</v>
      </c>
      <c r="C5" s="5" t="n">
        <v>1670017</v>
      </c>
    </row>
    <row r="6" spans="1:3">
      <c r="A6" s="4" t="s">
        <v>282</v>
      </c>
      <c r="B6" s="5" t="n">
        <v>-151475</v>
      </c>
      <c r="C6" s="5" t="n">
        <v>-1428217</v>
      </c>
    </row>
    <row r="7" spans="1:3">
      <c r="A7" s="4" t="s">
        <v>283</v>
      </c>
      <c r="B7" s="5" t="n">
        <v>0</v>
      </c>
      <c r="C7" s="5" t="n">
        <v>0</v>
      </c>
    </row>
    <row r="8" spans="1:3">
      <c r="A8" s="4" t="s">
        <v>284</v>
      </c>
      <c r="B8" s="6" t="n">
        <v>90325</v>
      </c>
      <c r="C8" s="6" t="n">
        <v>241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5</v>
      </c>
      <c r="B1" s="2" t="s">
        <v>2</v>
      </c>
      <c r="C1" s="2" t="s">
        <v>32</v>
      </c>
    </row>
    <row r="2" spans="1:3">
      <c r="A2" s="3" t="s">
        <v>197</v>
      </c>
    </row>
    <row r="3" spans="1:3">
      <c r="A3" s="4" t="s">
        <v>286</v>
      </c>
      <c r="B3" s="6" t="n">
        <v>41992807</v>
      </c>
      <c r="C3" s="6" t="n">
        <v>41017944</v>
      </c>
    </row>
    <row r="4" spans="1:3">
      <c r="A4" s="4" t="s">
        <v>287</v>
      </c>
      <c r="B4" s="5" t="n">
        <v>1531515</v>
      </c>
      <c r="C4" s="5" t="n">
        <v>2055752</v>
      </c>
    </row>
    <row r="5" spans="1:3">
      <c r="A5" s="4" t="s">
        <v>44</v>
      </c>
      <c r="B5" s="5" t="n">
        <v>252607</v>
      </c>
      <c r="C5" s="5" t="n">
        <v>1194114</v>
      </c>
    </row>
    <row r="6" spans="1:3">
      <c r="A6" s="4" t="s">
        <v>288</v>
      </c>
      <c r="B6" s="5" t="n">
        <v>43776929</v>
      </c>
      <c r="C6" s="5" t="n">
        <v>44267810</v>
      </c>
    </row>
    <row r="7" spans="1:3">
      <c r="A7" s="4" t="s">
        <v>289</v>
      </c>
      <c r="B7" s="5" t="n">
        <v>-17008211</v>
      </c>
      <c r="C7" s="5" t="n">
        <v>-14395458</v>
      </c>
    </row>
    <row r="8" spans="1:3">
      <c r="A8" s="4" t="s">
        <v>290</v>
      </c>
      <c r="B8" s="6" t="n">
        <v>26768718</v>
      </c>
      <c r="C8" s="6" t="n">
        <v>298723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291</v>
      </c>
      <c r="B1" s="2" t="s">
        <v>82</v>
      </c>
      <c r="D1" s="2" t="s">
        <v>1</v>
      </c>
      <c r="F1" s="2" t="s">
        <v>279</v>
      </c>
    </row>
    <row r="2" spans="1:6">
      <c r="B2" s="2" t="s">
        <v>2</v>
      </c>
      <c r="C2" s="2" t="s">
        <v>83</v>
      </c>
      <c r="D2" s="2" t="s">
        <v>2</v>
      </c>
      <c r="E2" s="2" t="s">
        <v>83</v>
      </c>
      <c r="F2" s="2" t="s">
        <v>32</v>
      </c>
    </row>
    <row r="3" spans="1:6">
      <c r="A3" s="3" t="s">
        <v>292</v>
      </c>
    </row>
    <row r="4" spans="1:6">
      <c r="A4" s="4" t="s">
        <v>293</v>
      </c>
      <c r="D4" s="6" t="n">
        <v>2089947</v>
      </c>
      <c r="E4" s="6" t="n">
        <v>1123444</v>
      </c>
      <c r="F4" s="6" t="n">
        <v>1123444</v>
      </c>
    </row>
    <row r="5" spans="1:6">
      <c r="A5" s="4" t="s">
        <v>294</v>
      </c>
      <c r="D5" s="5" t="n">
        <v>-130906</v>
      </c>
      <c r="F5" s="5" t="n">
        <v>-192666</v>
      </c>
    </row>
    <row r="6" spans="1:6">
      <c r="A6" s="4" t="s">
        <v>295</v>
      </c>
      <c r="D6" s="5" t="n">
        <v>0</v>
      </c>
      <c r="F6" s="5" t="n">
        <v>58511</v>
      </c>
    </row>
    <row r="7" spans="1:6">
      <c r="A7" s="4" t="s">
        <v>296</v>
      </c>
      <c r="D7" s="5" t="n">
        <v>0</v>
      </c>
      <c r="F7" s="5" t="n">
        <v>983352</v>
      </c>
    </row>
    <row r="8" spans="1:6">
      <c r="A8" s="4" t="s">
        <v>297</v>
      </c>
      <c r="B8" s="6" t="n">
        <v>60037</v>
      </c>
      <c r="C8" s="6" t="n">
        <v>27255</v>
      </c>
      <c r="D8" s="5" t="n">
        <v>121821</v>
      </c>
      <c r="E8" s="6" t="n">
        <v>55612</v>
      </c>
      <c r="F8" s="5" t="n">
        <v>117636</v>
      </c>
    </row>
    <row r="9" spans="1:6">
      <c r="A9" s="4" t="s">
        <v>298</v>
      </c>
      <c r="B9" s="5" t="n">
        <v>2080862</v>
      </c>
      <c r="D9" s="5" t="n">
        <v>2080862</v>
      </c>
      <c r="F9" s="5" t="n">
        <v>2089947</v>
      </c>
    </row>
    <row r="10" spans="1:6">
      <c r="A10" s="4" t="s">
        <v>299</v>
      </c>
      <c r="B10" s="5" t="n">
        <v>1430985</v>
      </c>
      <c r="D10" s="5" t="n">
        <v>1430985</v>
      </c>
      <c r="F10" s="5" t="n">
        <v>843796</v>
      </c>
    </row>
    <row r="11" spans="1:6">
      <c r="A11" s="4" t="s">
        <v>300</v>
      </c>
      <c r="B11" s="6" t="n">
        <v>649877</v>
      </c>
      <c r="D11" s="6" t="n">
        <v>649877</v>
      </c>
      <c r="F11" s="6" t="n">
        <v>12461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206</v>
      </c>
    </row>
    <row r="3" spans="1:3">
      <c r="A3" s="4" t="s">
        <v>302</v>
      </c>
      <c r="B3" s="6" t="n">
        <v>4501274</v>
      </c>
      <c r="C3" s="6" t="n">
        <v>2093428</v>
      </c>
    </row>
    <row r="4" spans="1:3">
      <c r="A4" s="4" t="s">
        <v>303</v>
      </c>
      <c r="B4" s="5" t="n">
        <v>10352922</v>
      </c>
      <c r="C4" s="5" t="n">
        <v>22291989</v>
      </c>
    </row>
    <row r="5" spans="1:3">
      <c r="A5" s="4" t="s">
        <v>114</v>
      </c>
      <c r="B5" s="6" t="n">
        <v>14854196</v>
      </c>
      <c r="C5" s="6" t="n">
        <v>243854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30"/>
  </cols>
  <sheetData>
    <row r="1" spans="1:2">
      <c r="A1" s="1" t="s">
        <v>304</v>
      </c>
      <c r="B1" s="2" t="s">
        <v>305</v>
      </c>
    </row>
    <row r="2" spans="1:2">
      <c r="A2" s="3" t="s">
        <v>306</v>
      </c>
    </row>
    <row r="3" spans="1:2">
      <c r="A3" s="4" t="s">
        <v>307</v>
      </c>
      <c r="B3" s="5" t="n">
        <v>9088800</v>
      </c>
    </row>
    <row r="4" spans="1:2">
      <c r="A4" s="4" t="s">
        <v>308</v>
      </c>
    </row>
    <row r="5" spans="1:2">
      <c r="A5" s="3" t="s">
        <v>306</v>
      </c>
    </row>
    <row r="6" spans="1:2">
      <c r="A6" s="4" t="s">
        <v>307</v>
      </c>
      <c r="B6" s="5" t="n">
        <v>255600</v>
      </c>
    </row>
    <row r="7" spans="1:2">
      <c r="A7" s="4" t="s">
        <v>309</v>
      </c>
      <c r="B7" s="8" t="n">
        <v>1.25</v>
      </c>
    </row>
    <row r="8" spans="1:2">
      <c r="A8" s="4" t="s">
        <v>310</v>
      </c>
    </row>
    <row r="9" spans="1:2">
      <c r="A9" s="3" t="s">
        <v>306</v>
      </c>
    </row>
    <row r="10" spans="1:2">
      <c r="A10" s="4" t="s">
        <v>307</v>
      </c>
      <c r="B10" s="5" t="n">
        <v>6666600</v>
      </c>
    </row>
    <row r="11" spans="1:2">
      <c r="A11" s="4" t="s">
        <v>309</v>
      </c>
      <c r="B11" s="6" t="n">
        <v>3</v>
      </c>
    </row>
    <row r="12" spans="1:2">
      <c r="A12" s="4" t="s">
        <v>311</v>
      </c>
    </row>
    <row r="13" spans="1:2">
      <c r="A13" s="3" t="s">
        <v>306</v>
      </c>
    </row>
    <row r="14" spans="1:2">
      <c r="A14" s="4" t="s">
        <v>307</v>
      </c>
      <c r="B14" s="5" t="n">
        <v>666600</v>
      </c>
    </row>
    <row r="15" spans="1:2">
      <c r="A15" s="4" t="s">
        <v>309</v>
      </c>
      <c r="B15" s="8" t="n">
        <v>1.5</v>
      </c>
    </row>
    <row r="16" spans="1:2">
      <c r="A16" s="4" t="s">
        <v>312</v>
      </c>
    </row>
    <row r="17" spans="1:2">
      <c r="A17" s="3" t="s">
        <v>306</v>
      </c>
    </row>
    <row r="18" spans="1:2">
      <c r="A18" s="4" t="s">
        <v>307</v>
      </c>
      <c r="B18" s="5" t="n">
        <v>1500000</v>
      </c>
    </row>
    <row r="19" spans="1:2">
      <c r="A19" s="4" t="s">
        <v>309</v>
      </c>
      <c r="B19" s="4" t="s">
        <v>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26"/>
    <col customWidth="1" max="3" min="3" width="14"/>
  </cols>
  <sheetData>
    <row r="1" spans="1:3">
      <c r="A1" s="1" t="s">
        <v>313</v>
      </c>
      <c r="B1" s="2" t="s">
        <v>1</v>
      </c>
    </row>
    <row r="2" spans="1:3">
      <c r="B2" s="2" t="s">
        <v>2</v>
      </c>
      <c r="C2" s="2" t="s">
        <v>32</v>
      </c>
    </row>
    <row r="3" spans="1:3">
      <c r="A3" s="3" t="s">
        <v>314</v>
      </c>
    </row>
    <row r="4" spans="1:3">
      <c r="A4" s="4" t="s">
        <v>315</v>
      </c>
      <c r="B4" s="5" t="n">
        <v>4621000</v>
      </c>
    </row>
    <row r="5" spans="1:3">
      <c r="A5" s="4" t="s">
        <v>316</v>
      </c>
      <c r="B5" s="5" t="n">
        <v>0</v>
      </c>
    </row>
    <row r="6" spans="1:3">
      <c r="A6" s="4" t="s">
        <v>317</v>
      </c>
      <c r="B6" s="5" t="n">
        <v>0</v>
      </c>
    </row>
    <row r="7" spans="1:3">
      <c r="A7" s="4" t="s">
        <v>318</v>
      </c>
      <c r="B7" s="5" t="n">
        <v>0</v>
      </c>
    </row>
    <row r="8" spans="1:3">
      <c r="A8" s="4" t="s">
        <v>319</v>
      </c>
      <c r="B8" s="5" t="n">
        <v>5037000</v>
      </c>
    </row>
    <row r="9" spans="1:3">
      <c r="A9" s="4" t="s">
        <v>320</v>
      </c>
      <c r="B9" s="5" t="n">
        <v>5037000</v>
      </c>
      <c r="C9" s="5" t="n">
        <v>5037000</v>
      </c>
    </row>
    <row r="10" spans="1:3">
      <c r="A10" s="3" t="s">
        <v>321</v>
      </c>
    </row>
    <row r="11" spans="1:3">
      <c r="A11" s="4" t="s">
        <v>322</v>
      </c>
      <c r="B11" s="4" t="s">
        <v>323</v>
      </c>
    </row>
    <row r="12" spans="1:3">
      <c r="A12" s="4" t="s">
        <v>324</v>
      </c>
      <c r="B12" s="4" t="s">
        <v>325</v>
      </c>
    </row>
    <row r="13" spans="1:3">
      <c r="A13" s="4" t="s">
        <v>326</v>
      </c>
      <c r="B13" s="4" t="s">
        <v>325</v>
      </c>
    </row>
    <row r="14" spans="1:3">
      <c r="A14" s="4" t="s">
        <v>327</v>
      </c>
      <c r="B14" s="4" t="s">
        <v>325</v>
      </c>
    </row>
    <row r="15" spans="1:3">
      <c r="A15" s="4" t="s">
        <v>328</v>
      </c>
      <c r="B15" s="4" t="s">
        <v>329</v>
      </c>
    </row>
    <row r="16" spans="1:3">
      <c r="A16" s="4" t="s">
        <v>330</v>
      </c>
      <c r="B16" s="4" t="s">
        <v>331</v>
      </c>
      <c r="C16" s="4" t="s">
        <v>331</v>
      </c>
    </row>
    <row r="17" spans="1:3">
      <c r="A17" s="3" t="s">
        <v>332</v>
      </c>
    </row>
    <row r="18" spans="1:3">
      <c r="A18" s="4" t="s">
        <v>333</v>
      </c>
      <c r="B18" s="4" t="s">
        <v>334</v>
      </c>
    </row>
    <row r="19" spans="1:3">
      <c r="A19" s="4" t="s">
        <v>335</v>
      </c>
      <c r="B19" s="4" t="s">
        <v>336</v>
      </c>
    </row>
    <row r="20" spans="1:3">
      <c r="A20" s="4" t="s">
        <v>330</v>
      </c>
      <c r="B20"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37</v>
      </c>
      <c r="B1" s="2" t="s">
        <v>82</v>
      </c>
      <c r="D1" s="2" t="s">
        <v>1</v>
      </c>
    </row>
    <row r="2" spans="1:5">
      <c r="B2" s="2" t="s">
        <v>2</v>
      </c>
      <c r="C2" s="2" t="s">
        <v>83</v>
      </c>
      <c r="D2" s="2" t="s">
        <v>2</v>
      </c>
      <c r="E2" s="2" t="s">
        <v>83</v>
      </c>
    </row>
    <row r="3" spans="1:5">
      <c r="A3" s="3" t="s">
        <v>211</v>
      </c>
    </row>
    <row r="4" spans="1:5">
      <c r="A4" s="4" t="s">
        <v>338</v>
      </c>
      <c r="B4" s="6" t="n">
        <v>45424</v>
      </c>
      <c r="C4" s="6" t="n">
        <v>400000</v>
      </c>
      <c r="D4" s="6" t="n">
        <v>200000</v>
      </c>
      <c r="E4" s="6" t="n">
        <v>7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39</v>
      </c>
      <c r="B1" s="2" t="s">
        <v>1</v>
      </c>
      <c r="C1" s="2" t="s">
        <v>279</v>
      </c>
    </row>
    <row r="2" spans="1:3">
      <c r="B2" s="2" t="s">
        <v>2</v>
      </c>
      <c r="C2" s="2" t="s">
        <v>32</v>
      </c>
    </row>
    <row r="3" spans="1:3">
      <c r="A3" s="4" t="s">
        <v>340</v>
      </c>
    </row>
    <row r="4" spans="1:3">
      <c r="A4" s="4" t="s">
        <v>341</v>
      </c>
      <c r="B4" s="6" t="n">
        <v>-3448</v>
      </c>
      <c r="C4" s="6" t="n">
        <v>-2133622</v>
      </c>
    </row>
    <row r="5" spans="1:3">
      <c r="A5" s="4" t="s">
        <v>342</v>
      </c>
    </row>
    <row r="6" spans="1:3">
      <c r="A6" s="4" t="s">
        <v>341</v>
      </c>
      <c r="B6" s="5" t="n">
        <v>-14299436</v>
      </c>
      <c r="C6" s="5" t="n">
        <v>-2500000</v>
      </c>
    </row>
    <row r="7" spans="1:3">
      <c r="A7" s="4" t="s">
        <v>343</v>
      </c>
    </row>
    <row r="8" spans="1:3">
      <c r="A8" s="4" t="s">
        <v>341</v>
      </c>
      <c r="B8" s="5" t="n">
        <v>0</v>
      </c>
      <c r="C8" s="5" t="n">
        <v>-1250000</v>
      </c>
    </row>
    <row r="9" spans="1:3">
      <c r="A9" s="4" t="s">
        <v>344</v>
      </c>
    </row>
    <row r="10" spans="1:3">
      <c r="A10" s="4" t="s">
        <v>341</v>
      </c>
      <c r="B10" s="5" t="n">
        <v>0</v>
      </c>
      <c r="C10" s="5" t="n">
        <v>-312500</v>
      </c>
    </row>
    <row r="11" spans="1:3">
      <c r="A11" s="4" t="s">
        <v>345</v>
      </c>
    </row>
    <row r="12" spans="1:3">
      <c r="A12" s="4" t="s">
        <v>341</v>
      </c>
      <c r="B12" s="5" t="n">
        <v>0</v>
      </c>
      <c r="C12" s="5" t="n">
        <v>-3347874</v>
      </c>
    </row>
    <row r="13" spans="1:3">
      <c r="A13" s="4" t="s">
        <v>346</v>
      </c>
    </row>
    <row r="14" spans="1:3">
      <c r="A14" s="4" t="s">
        <v>341</v>
      </c>
      <c r="B14" s="5" t="n">
        <v>0</v>
      </c>
      <c r="C14" s="5" t="n">
        <v>-580881</v>
      </c>
    </row>
    <row r="15" spans="1:3">
      <c r="A15" s="4" t="s">
        <v>347</v>
      </c>
    </row>
    <row r="16" spans="1:3">
      <c r="A16" s="4" t="s">
        <v>341</v>
      </c>
      <c r="B16" s="6" t="n">
        <v>102324</v>
      </c>
      <c r="C16" s="6" t="n">
        <v>11582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5948087</v>
      </c>
      <c r="C4" s="6" t="n">
        <v>4625536</v>
      </c>
      <c r="D4" s="6" t="n">
        <v>10919617</v>
      </c>
      <c r="E4" s="6" t="n">
        <v>6694468</v>
      </c>
    </row>
    <row r="5" spans="1:5">
      <c r="A5" s="3" t="s">
        <v>86</v>
      </c>
    </row>
    <row r="6" spans="1:5">
      <c r="A6" s="4" t="s">
        <v>87</v>
      </c>
      <c r="B6" s="5" t="n">
        <v>578305</v>
      </c>
      <c r="C6" s="5" t="n">
        <v>187201</v>
      </c>
      <c r="D6" s="5" t="n">
        <v>1051246</v>
      </c>
      <c r="E6" s="5" t="n">
        <v>493396</v>
      </c>
    </row>
    <row r="7" spans="1:5">
      <c r="A7" s="4" t="s">
        <v>88</v>
      </c>
      <c r="B7" s="5" t="n">
        <v>776161</v>
      </c>
      <c r="C7" s="5" t="n">
        <v>519520</v>
      </c>
      <c r="D7" s="5" t="n">
        <v>1679075</v>
      </c>
      <c r="E7" s="5" t="n">
        <v>750439</v>
      </c>
    </row>
    <row r="8" spans="1:5">
      <c r="A8" s="4" t="s">
        <v>89</v>
      </c>
      <c r="B8" s="5" t="n">
        <v>1613421</v>
      </c>
      <c r="C8" s="5" t="n">
        <v>1218175</v>
      </c>
      <c r="D8" s="5" t="n">
        <v>2754875</v>
      </c>
      <c r="E8" s="5" t="n">
        <v>1931772</v>
      </c>
    </row>
    <row r="9" spans="1:5">
      <c r="A9" s="4" t="s">
        <v>90</v>
      </c>
      <c r="B9" s="5" t="n">
        <v>0</v>
      </c>
      <c r="C9" s="5" t="n">
        <v>0</v>
      </c>
      <c r="D9" s="5" t="n">
        <v>822290</v>
      </c>
      <c r="E9" s="5" t="n">
        <v>0</v>
      </c>
    </row>
    <row r="10" spans="1:5">
      <c r="A10" s="4" t="s">
        <v>91</v>
      </c>
      <c r="B10" s="5" t="n">
        <v>60037</v>
      </c>
      <c r="C10" s="5" t="n">
        <v>27255</v>
      </c>
      <c r="D10" s="5" t="n">
        <v>121821</v>
      </c>
      <c r="E10" s="5" t="n">
        <v>55612</v>
      </c>
    </row>
    <row r="11" spans="1:5">
      <c r="A11" s="4" t="s">
        <v>92</v>
      </c>
      <c r="B11" s="5" t="n">
        <v>-38742</v>
      </c>
      <c r="C11" s="5" t="n">
        <v>1274</v>
      </c>
      <c r="D11" s="5" t="n">
        <v>-38255</v>
      </c>
      <c r="E11" s="5" t="n">
        <v>-54178</v>
      </c>
    </row>
    <row r="12" spans="1:5">
      <c r="A12" s="4" t="s">
        <v>93</v>
      </c>
      <c r="B12" s="5" t="n">
        <v>1238114</v>
      </c>
      <c r="C12" s="5" t="n">
        <v>941610</v>
      </c>
      <c r="D12" s="5" t="n">
        <v>3324727</v>
      </c>
      <c r="E12" s="5" t="n">
        <v>1538624</v>
      </c>
    </row>
    <row r="13" spans="1:5">
      <c r="A13" s="4" t="s">
        <v>94</v>
      </c>
      <c r="B13" s="5" t="n">
        <v>4227296</v>
      </c>
      <c r="C13" s="5" t="n">
        <v>2895035</v>
      </c>
      <c r="D13" s="5" t="n">
        <v>9715779</v>
      </c>
      <c r="E13" s="5" t="n">
        <v>4715665</v>
      </c>
    </row>
    <row r="14" spans="1:5">
      <c r="A14" s="4" t="s">
        <v>95</v>
      </c>
      <c r="B14" s="5" t="n">
        <v>1720791</v>
      </c>
      <c r="C14" s="5" t="n">
        <v>1730501</v>
      </c>
      <c r="D14" s="5" t="n">
        <v>1203838</v>
      </c>
      <c r="E14" s="5" t="n">
        <v>1978803</v>
      </c>
    </row>
    <row r="15" spans="1:5">
      <c r="A15" s="3" t="s">
        <v>96</v>
      </c>
    </row>
    <row r="16" spans="1:5">
      <c r="A16" s="4" t="s">
        <v>97</v>
      </c>
      <c r="B16" s="5" t="n">
        <v>74763</v>
      </c>
      <c r="C16" s="5" t="n">
        <v>-110987</v>
      </c>
      <c r="D16" s="5" t="n">
        <v>151475</v>
      </c>
      <c r="E16" s="5" t="n">
        <v>-21100</v>
      </c>
    </row>
    <row r="17" spans="1:5">
      <c r="A17" s="4" t="s">
        <v>98</v>
      </c>
      <c r="B17" s="5" t="n">
        <v>21297</v>
      </c>
      <c r="C17" s="5" t="n">
        <v>-12459</v>
      </c>
      <c r="D17" s="5" t="n">
        <v>19719</v>
      </c>
      <c r="E17" s="5" t="n">
        <v>-11661</v>
      </c>
    </row>
    <row r="18" spans="1:5">
      <c r="A18" s="4" t="s">
        <v>99</v>
      </c>
      <c r="B18" s="5" t="n">
        <v>-293011</v>
      </c>
      <c r="C18" s="5" t="n">
        <v>-1717129</v>
      </c>
      <c r="D18" s="5" t="n">
        <v>-5455232</v>
      </c>
      <c r="E18" s="5" t="n">
        <v>-3543861</v>
      </c>
    </row>
    <row r="19" spans="1:5">
      <c r="A19" s="4" t="s">
        <v>100</v>
      </c>
      <c r="B19" s="5" t="n">
        <v>-196951</v>
      </c>
      <c r="C19" s="5" t="n">
        <v>-1840575</v>
      </c>
      <c r="D19" s="5" t="n">
        <v>-5284038</v>
      </c>
      <c r="E19" s="5" t="n">
        <v>-3576622</v>
      </c>
    </row>
    <row r="20" spans="1:5">
      <c r="A20" s="4" t="s">
        <v>101</v>
      </c>
      <c r="B20" s="6" t="n">
        <v>1523840</v>
      </c>
      <c r="C20" s="6" t="n">
        <v>-110074</v>
      </c>
      <c r="D20" s="6" t="n">
        <v>-4080200</v>
      </c>
      <c r="E20" s="6" t="n">
        <v>-1597819</v>
      </c>
    </row>
    <row r="21" spans="1:5">
      <c r="A21" s="3" t="s">
        <v>102</v>
      </c>
    </row>
    <row r="22" spans="1:5">
      <c r="A22" s="4" t="s">
        <v>103</v>
      </c>
      <c r="B22" s="8" t="n">
        <v>0.05</v>
      </c>
      <c r="C22" s="6" t="n">
        <v>0</v>
      </c>
      <c r="D22" s="4" t="s">
        <v>104</v>
      </c>
      <c r="E22" s="8" t="n">
        <v>-0.06</v>
      </c>
    </row>
    <row r="23" spans="1:5">
      <c r="A23" s="4" t="s">
        <v>105</v>
      </c>
      <c r="B23" s="8" t="n">
        <v>0.05</v>
      </c>
      <c r="C23" s="6" t="n">
        <v>0</v>
      </c>
      <c r="D23" s="4" t="s">
        <v>104</v>
      </c>
      <c r="E23" s="8" t="n">
        <v>-0.06</v>
      </c>
    </row>
    <row r="24" spans="1:5">
      <c r="A24" s="3" t="s">
        <v>106</v>
      </c>
    </row>
    <row r="25" spans="1:5">
      <c r="A25" s="4" t="s">
        <v>103</v>
      </c>
      <c r="B25" s="5" t="n">
        <v>28064735</v>
      </c>
      <c r="C25" s="5" t="n">
        <v>28005644</v>
      </c>
      <c r="D25" s="5" t="n">
        <v>28071067</v>
      </c>
      <c r="E25" s="5" t="n">
        <v>27891210</v>
      </c>
    </row>
    <row r="26" spans="1:5">
      <c r="A26" s="4" t="s">
        <v>105</v>
      </c>
      <c r="B26" s="5" t="n">
        <v>29564735</v>
      </c>
      <c r="C26" s="5" t="n">
        <v>28005644</v>
      </c>
      <c r="D26" s="5" t="n">
        <v>28071067</v>
      </c>
      <c r="E26" s="5" t="n">
        <v>27891210</v>
      </c>
    </row>
    <row r="27" spans="1:5">
      <c r="A27" s="4" t="s">
        <v>107</v>
      </c>
    </row>
    <row r="28" spans="1:5">
      <c r="A28" s="3" t="s">
        <v>84</v>
      </c>
    </row>
    <row r="29" spans="1:5">
      <c r="A29" s="4" t="s">
        <v>85</v>
      </c>
      <c r="B29" s="6" t="n">
        <v>5549270</v>
      </c>
      <c r="C29" s="6" t="n">
        <v>4042615</v>
      </c>
      <c r="D29" s="6" t="n">
        <v>9728216</v>
      </c>
      <c r="E29" s="6" t="n">
        <v>5467848</v>
      </c>
    </row>
    <row r="30" spans="1:5">
      <c r="A30" s="4" t="s">
        <v>108</v>
      </c>
    </row>
    <row r="31" spans="1:5">
      <c r="A31" s="3" t="s">
        <v>84</v>
      </c>
    </row>
    <row r="32" spans="1:5">
      <c r="A32" s="4" t="s">
        <v>85</v>
      </c>
      <c r="B32" s="5" t="n">
        <v>205558</v>
      </c>
      <c r="C32" s="5" t="n">
        <v>397978</v>
      </c>
      <c r="D32" s="5" t="n">
        <v>822696</v>
      </c>
      <c r="E32" s="5" t="n">
        <v>792389</v>
      </c>
    </row>
    <row r="33" spans="1:5">
      <c r="A33" s="4" t="s">
        <v>109</v>
      </c>
    </row>
    <row r="34" spans="1:5">
      <c r="A34" s="3" t="s">
        <v>84</v>
      </c>
    </row>
    <row r="35" spans="1:5">
      <c r="A35" s="4" t="s">
        <v>85</v>
      </c>
      <c r="B35" s="6" t="n">
        <v>193259</v>
      </c>
      <c r="C35" s="6" t="n">
        <v>184943</v>
      </c>
      <c r="D35" s="6" t="n">
        <v>368705</v>
      </c>
      <c r="E35" s="6" t="n">
        <v>4342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48</v>
      </c>
      <c r="B1" s="2" t="s">
        <v>1</v>
      </c>
    </row>
    <row r="2" spans="1:3">
      <c r="B2" s="2" t="s">
        <v>2</v>
      </c>
      <c r="C2" s="2" t="s">
        <v>32</v>
      </c>
    </row>
    <row r="3" spans="1:3">
      <c r="A3" s="3" t="s">
        <v>214</v>
      </c>
    </row>
    <row r="4" spans="1:3">
      <c r="A4" s="4" t="s">
        <v>349</v>
      </c>
      <c r="B4" s="6" t="n">
        <v>25000000</v>
      </c>
    </row>
    <row r="5" spans="1:3">
      <c r="A5" s="4" t="s">
        <v>350</v>
      </c>
      <c r="B5" s="5" t="n">
        <v>15538766</v>
      </c>
    </row>
    <row r="6" spans="1:3">
      <c r="A6" s="4" t="s">
        <v>351</v>
      </c>
      <c r="B6" s="5" t="n">
        <v>-250000</v>
      </c>
    </row>
    <row r="7" spans="1:3">
      <c r="A7" s="4" t="s">
        <v>352</v>
      </c>
      <c r="B7" s="5" t="n">
        <v>-17702</v>
      </c>
    </row>
    <row r="8" spans="1:3">
      <c r="A8" s="4" t="s">
        <v>353</v>
      </c>
      <c r="B8" s="5" t="n">
        <v>15271064</v>
      </c>
    </row>
    <row r="9" spans="1:3">
      <c r="A9" s="4" t="s">
        <v>354</v>
      </c>
      <c r="B9" s="5" t="n">
        <v>-1250000</v>
      </c>
    </row>
    <row r="10" spans="1:3">
      <c r="A10" s="4" t="s">
        <v>355</v>
      </c>
      <c r="B10" s="5" t="n">
        <v>-105706</v>
      </c>
    </row>
    <row r="11" spans="1:3">
      <c r="A11" s="4" t="s">
        <v>356</v>
      </c>
      <c r="B11" s="5" t="n">
        <v>-452865</v>
      </c>
    </row>
    <row r="12" spans="1:3">
      <c r="A12" s="4" t="s">
        <v>357</v>
      </c>
      <c r="B12" s="5" t="n">
        <v>-377768</v>
      </c>
    </row>
    <row r="13" spans="1:3">
      <c r="A13" s="4" t="s">
        <v>358</v>
      </c>
      <c r="B13" s="5" t="n">
        <v>-2384161</v>
      </c>
    </row>
    <row r="14" spans="1:3">
      <c r="A14" s="4" t="s">
        <v>359</v>
      </c>
      <c r="B14" s="5" t="n">
        <v>10700564</v>
      </c>
    </row>
    <row r="15" spans="1:3">
      <c r="A15" s="4" t="s">
        <v>360</v>
      </c>
      <c r="B15" s="6" t="n">
        <v>14299436</v>
      </c>
      <c r="C15" s="6" t="n">
        <v>20182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361</v>
      </c>
      <c r="B1" s="2" t="s">
        <v>82</v>
      </c>
      <c r="C1" s="2" t="s">
        <v>1</v>
      </c>
    </row>
    <row r="2" spans="1:4">
      <c r="B2" s="2" t="s">
        <v>2</v>
      </c>
      <c r="C2" s="2" t="s">
        <v>2</v>
      </c>
      <c r="D2" s="2" t="s">
        <v>32</v>
      </c>
    </row>
    <row r="3" spans="1:4">
      <c r="A3" s="3" t="s">
        <v>214</v>
      </c>
    </row>
    <row r="4" spans="1:4">
      <c r="A4" s="4" t="s">
        <v>362</v>
      </c>
      <c r="B4" s="6" t="n">
        <v>0</v>
      </c>
      <c r="C4" s="6" t="n">
        <v>4800000</v>
      </c>
    </row>
    <row r="5" spans="1:4">
      <c r="A5" s="4" t="s">
        <v>36</v>
      </c>
      <c r="B5" s="5" t="n">
        <v>102324</v>
      </c>
      <c r="C5" s="5" t="n">
        <v>102324</v>
      </c>
      <c r="D5" s="6" t="n">
        <v>1158213</v>
      </c>
    </row>
    <row r="6" spans="1:4">
      <c r="A6" s="4" t="s">
        <v>52</v>
      </c>
      <c r="B6" s="6" t="n">
        <v>3448</v>
      </c>
      <c r="C6" s="6" t="n">
        <v>3448</v>
      </c>
      <c r="D6" s="6" t="n">
        <v>76248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10</v>
      </c>
      <c r="B1" s="2" t="s">
        <v>111</v>
      </c>
      <c r="C1" s="2" t="s">
        <v>112</v>
      </c>
      <c r="D1" s="2" t="s">
        <v>113</v>
      </c>
      <c r="E1" s="2" t="s">
        <v>114</v>
      </c>
    </row>
    <row r="2" spans="1:5">
      <c r="A2" s="4" t="s">
        <v>115</v>
      </c>
      <c r="B2" s="5" t="n">
        <v>27718802</v>
      </c>
    </row>
    <row r="3" spans="1:5">
      <c r="A3" s="4" t="s">
        <v>116</v>
      </c>
      <c r="B3" s="6" t="n">
        <v>27719</v>
      </c>
      <c r="C3" s="6" t="n">
        <v>28553736</v>
      </c>
      <c r="D3" s="6" t="n">
        <v>-20698421</v>
      </c>
      <c r="E3" s="6" t="n">
        <v>7833034</v>
      </c>
    </row>
    <row r="4" spans="1:5">
      <c r="A4" s="4" t="s">
        <v>117</v>
      </c>
      <c r="B4" s="5" t="n">
        <v>135963</v>
      </c>
    </row>
    <row r="5" spans="1:5">
      <c r="A5" s="4" t="s">
        <v>118</v>
      </c>
      <c r="B5" s="6" t="n">
        <v>136</v>
      </c>
      <c r="C5" s="5" t="n">
        <v>203811</v>
      </c>
      <c r="E5" s="5" t="n">
        <v>203947</v>
      </c>
    </row>
    <row r="6" spans="1:5">
      <c r="A6" s="4" t="s">
        <v>119</v>
      </c>
      <c r="B6" s="5" t="n">
        <v>70000</v>
      </c>
    </row>
    <row r="7" spans="1:5">
      <c r="A7" s="4" t="s">
        <v>120</v>
      </c>
      <c r="B7" s="6" t="n">
        <v>70</v>
      </c>
      <c r="C7" s="5" t="n">
        <v>69930</v>
      </c>
      <c r="E7" s="5" t="n">
        <v>70000</v>
      </c>
    </row>
    <row r="8" spans="1:5">
      <c r="A8" s="4" t="s">
        <v>121</v>
      </c>
      <c r="C8" s="5" t="n">
        <v>1342680</v>
      </c>
      <c r="E8" s="5" t="n">
        <v>1342680</v>
      </c>
    </row>
    <row r="9" spans="1:5">
      <c r="A9" s="4" t="s">
        <v>122</v>
      </c>
      <c r="C9" s="5" t="n">
        <v>1625956</v>
      </c>
      <c r="E9" s="5" t="n">
        <v>1625956</v>
      </c>
    </row>
    <row r="10" spans="1:5">
      <c r="A10" s="4" t="s">
        <v>123</v>
      </c>
      <c r="C10" s="5" t="n">
        <v>217589</v>
      </c>
      <c r="E10" s="5" t="n">
        <v>217589</v>
      </c>
    </row>
    <row r="11" spans="1:5">
      <c r="A11" s="4" t="s">
        <v>124</v>
      </c>
      <c r="D11" s="5" t="n">
        <v>-1487743</v>
      </c>
      <c r="E11" s="5" t="n">
        <v>-1487743</v>
      </c>
    </row>
    <row r="12" spans="1:5">
      <c r="A12" s="4" t="s">
        <v>125</v>
      </c>
      <c r="B12" s="5" t="n">
        <v>27924765</v>
      </c>
    </row>
    <row r="13" spans="1:5">
      <c r="A13" s="4" t="s">
        <v>126</v>
      </c>
      <c r="B13" s="6" t="n">
        <v>27925</v>
      </c>
      <c r="C13" s="5" t="n">
        <v>32013702</v>
      </c>
      <c r="D13" s="5" t="n">
        <v>-22186164</v>
      </c>
      <c r="E13" s="5" t="n">
        <v>9855463</v>
      </c>
    </row>
    <row r="14" spans="1:5">
      <c r="A14" s="4" t="s">
        <v>115</v>
      </c>
      <c r="B14" s="5" t="n">
        <v>27718802</v>
      </c>
    </row>
    <row r="15" spans="1:5">
      <c r="A15" s="4" t="s">
        <v>116</v>
      </c>
      <c r="B15" s="6" t="n">
        <v>27719</v>
      </c>
      <c r="C15" s="5" t="n">
        <v>28553736</v>
      </c>
      <c r="D15" s="5" t="n">
        <v>-20698421</v>
      </c>
      <c r="E15" s="5" t="n">
        <v>7833034</v>
      </c>
    </row>
    <row r="16" spans="1:5">
      <c r="A16" s="4" t="s">
        <v>118</v>
      </c>
      <c r="E16" s="5" t="n">
        <v>203944</v>
      </c>
    </row>
    <row r="17" spans="1:5">
      <c r="A17" s="4" t="s">
        <v>124</v>
      </c>
      <c r="E17" s="5" t="n">
        <v>-1597819</v>
      </c>
    </row>
    <row r="18" spans="1:5">
      <c r="A18" s="4" t="s">
        <v>127</v>
      </c>
      <c r="B18" s="5" t="n">
        <v>28064765</v>
      </c>
    </row>
    <row r="19" spans="1:5">
      <c r="A19" s="4" t="s">
        <v>128</v>
      </c>
      <c r="B19" s="6" t="n">
        <v>28065</v>
      </c>
      <c r="C19" s="5" t="n">
        <v>33212356</v>
      </c>
      <c r="D19" s="5" t="n">
        <v>-22296238</v>
      </c>
      <c r="E19" s="5" t="n">
        <v>-10944183</v>
      </c>
    </row>
    <row r="20" spans="1:5">
      <c r="A20" s="4" t="s">
        <v>129</v>
      </c>
      <c r="B20" s="5" t="n">
        <v>27924765</v>
      </c>
    </row>
    <row r="21" spans="1:5">
      <c r="A21" s="4" t="s">
        <v>130</v>
      </c>
      <c r="B21" s="6" t="n">
        <v>27925</v>
      </c>
      <c r="C21" s="5" t="n">
        <v>32013702</v>
      </c>
      <c r="D21" s="5" t="n">
        <v>-22186164</v>
      </c>
      <c r="E21" s="5" t="n">
        <v>9855463</v>
      </c>
    </row>
    <row r="22" spans="1:5">
      <c r="A22" s="4" t="s">
        <v>119</v>
      </c>
      <c r="B22" s="5" t="n">
        <v>75000</v>
      </c>
    </row>
    <row r="23" spans="1:5">
      <c r="A23" s="4" t="s">
        <v>120</v>
      </c>
      <c r="B23" s="6" t="n">
        <v>75</v>
      </c>
      <c r="C23" s="5" t="n">
        <v>92175</v>
      </c>
      <c r="E23" s="5" t="n">
        <v>92250</v>
      </c>
    </row>
    <row r="24" spans="1:5">
      <c r="A24" s="4" t="s">
        <v>131</v>
      </c>
      <c r="B24" s="5" t="n">
        <v>65000</v>
      </c>
    </row>
    <row r="25" spans="1:5">
      <c r="A25" s="4" t="s">
        <v>132</v>
      </c>
      <c r="B25" s="6" t="n">
        <v>65</v>
      </c>
      <c r="C25" s="5" t="n">
        <v>64935</v>
      </c>
      <c r="E25" s="5" t="n">
        <v>65000</v>
      </c>
    </row>
    <row r="26" spans="1:5">
      <c r="A26" s="4" t="s">
        <v>121</v>
      </c>
      <c r="C26" s="5" t="n">
        <v>825587</v>
      </c>
      <c r="E26" s="5" t="n">
        <v>825587</v>
      </c>
    </row>
    <row r="27" spans="1:5">
      <c r="A27" s="4" t="s">
        <v>123</v>
      </c>
      <c r="C27" s="5" t="n">
        <v>215957</v>
      </c>
      <c r="E27" s="5" t="n">
        <v>215957</v>
      </c>
    </row>
    <row r="28" spans="1:5">
      <c r="A28" s="4" t="s">
        <v>124</v>
      </c>
      <c r="D28" s="5" t="n">
        <v>-110074</v>
      </c>
      <c r="E28" s="5" t="n">
        <v>-110074</v>
      </c>
    </row>
    <row r="29" spans="1:5">
      <c r="A29" s="4" t="s">
        <v>127</v>
      </c>
      <c r="B29" s="5" t="n">
        <v>28064765</v>
      </c>
    </row>
    <row r="30" spans="1:5">
      <c r="A30" s="4" t="s">
        <v>128</v>
      </c>
      <c r="B30" s="6" t="n">
        <v>28065</v>
      </c>
      <c r="C30" s="5" t="n">
        <v>33212356</v>
      </c>
      <c r="D30" s="5" t="n">
        <v>-22296238</v>
      </c>
      <c r="E30" s="5" t="n">
        <v>-10944183</v>
      </c>
    </row>
    <row r="31" spans="1:5">
      <c r="A31" s="4" t="s">
        <v>133</v>
      </c>
      <c r="B31" s="5" t="n">
        <v>28089765</v>
      </c>
    </row>
    <row r="32" spans="1:5">
      <c r="A32" s="4" t="s">
        <v>134</v>
      </c>
      <c r="B32" s="6" t="n">
        <v>28090</v>
      </c>
      <c r="C32" s="5" t="n">
        <v>33710588</v>
      </c>
      <c r="D32" s="5" t="n">
        <v>-38006168</v>
      </c>
      <c r="E32" s="5" t="n">
        <v>-4267490</v>
      </c>
    </row>
    <row r="33" spans="1:5">
      <c r="A33" s="4" t="s">
        <v>135</v>
      </c>
      <c r="B33" s="5" t="n">
        <v>-12433</v>
      </c>
    </row>
    <row r="34" spans="1:5">
      <c r="A34" s="4" t="s">
        <v>136</v>
      </c>
      <c r="B34" s="6" t="n">
        <v>-13</v>
      </c>
      <c r="C34" s="5" t="n">
        <v>13</v>
      </c>
      <c r="E34" s="5" t="n">
        <v>0</v>
      </c>
    </row>
    <row r="35" spans="1:5">
      <c r="A35" s="4" t="s">
        <v>123</v>
      </c>
      <c r="C35" s="5" t="n">
        <v>129133</v>
      </c>
      <c r="E35" s="5" t="n">
        <v>129133</v>
      </c>
    </row>
    <row r="36" spans="1:5">
      <c r="A36" s="4" t="s">
        <v>124</v>
      </c>
      <c r="D36" s="5" t="n">
        <v>-5604040</v>
      </c>
      <c r="E36" s="5" t="n">
        <v>-5604040</v>
      </c>
    </row>
    <row r="37" spans="1:5">
      <c r="A37" s="4" t="s">
        <v>137</v>
      </c>
      <c r="B37" s="5" t="n">
        <v>28077332</v>
      </c>
    </row>
    <row r="38" spans="1:5">
      <c r="A38" s="4" t="s">
        <v>138</v>
      </c>
      <c r="B38" s="6" t="n">
        <v>28077</v>
      </c>
      <c r="C38" s="5" t="n">
        <v>33839734</v>
      </c>
      <c r="D38" s="5" t="n">
        <v>-43610208</v>
      </c>
      <c r="E38" s="5" t="n">
        <v>-9742397</v>
      </c>
    </row>
    <row r="39" spans="1:5">
      <c r="A39" s="4" t="s">
        <v>133</v>
      </c>
      <c r="B39" s="5" t="n">
        <v>28089765</v>
      </c>
    </row>
    <row r="40" spans="1:5">
      <c r="A40" s="4" t="s">
        <v>134</v>
      </c>
      <c r="B40" s="6" t="n">
        <v>28090</v>
      </c>
      <c r="C40" s="5" t="n">
        <v>33710588</v>
      </c>
      <c r="D40" s="5" t="n">
        <v>-38006168</v>
      </c>
      <c r="E40" s="5" t="n">
        <v>-4267490</v>
      </c>
    </row>
    <row r="41" spans="1:5">
      <c r="A41" s="4" t="s">
        <v>118</v>
      </c>
      <c r="E41" s="5" t="n">
        <v>0</v>
      </c>
    </row>
    <row r="42" spans="1:5">
      <c r="A42" s="4" t="s">
        <v>124</v>
      </c>
      <c r="E42" s="5" t="n">
        <v>-4080200</v>
      </c>
    </row>
    <row r="43" spans="1:5">
      <c r="A43" s="4" t="s">
        <v>139</v>
      </c>
      <c r="B43" s="5" t="n">
        <v>28037804</v>
      </c>
    </row>
    <row r="44" spans="1:5">
      <c r="A44" s="4" t="s">
        <v>140</v>
      </c>
      <c r="B44" s="6" t="n">
        <v>28038</v>
      </c>
      <c r="C44" s="5" t="n">
        <v>33885198</v>
      </c>
      <c r="D44" s="5" t="n">
        <v>-42086368</v>
      </c>
      <c r="E44" s="5" t="n">
        <v>-8173132</v>
      </c>
    </row>
    <row r="45" spans="1:5">
      <c r="A45" s="4" t="s">
        <v>141</v>
      </c>
      <c r="B45" s="5" t="n">
        <v>28077332</v>
      </c>
    </row>
    <row r="46" spans="1:5">
      <c r="A46" s="4" t="s">
        <v>142</v>
      </c>
      <c r="B46" s="6" t="n">
        <v>28077</v>
      </c>
      <c r="C46" s="5" t="n">
        <v>33839734</v>
      </c>
      <c r="D46" s="5" t="n">
        <v>-43610208</v>
      </c>
      <c r="E46" s="5" t="n">
        <v>-9742397</v>
      </c>
    </row>
    <row r="47" spans="1:5">
      <c r="A47" s="4" t="s">
        <v>135</v>
      </c>
      <c r="B47" s="5" t="n">
        <v>-39528</v>
      </c>
    </row>
    <row r="48" spans="1:5">
      <c r="A48" s="4" t="s">
        <v>136</v>
      </c>
      <c r="B48" s="6" t="n">
        <v>-39</v>
      </c>
      <c r="C48" s="5" t="n">
        <v>39</v>
      </c>
      <c r="E48" s="5" t="n">
        <v>0</v>
      </c>
    </row>
    <row r="49" spans="1:5">
      <c r="A49" s="4" t="s">
        <v>123</v>
      </c>
      <c r="C49" s="5" t="n">
        <v>45425</v>
      </c>
      <c r="E49" s="5" t="n">
        <v>45425</v>
      </c>
    </row>
    <row r="50" spans="1:5">
      <c r="A50" s="4" t="s">
        <v>124</v>
      </c>
      <c r="D50" s="5" t="n">
        <v>1523840</v>
      </c>
      <c r="E50" s="5" t="n">
        <v>1523840</v>
      </c>
    </row>
    <row r="51" spans="1:5">
      <c r="A51" s="4" t="s">
        <v>139</v>
      </c>
      <c r="B51" s="5" t="n">
        <v>28037804</v>
      </c>
    </row>
    <row r="52" spans="1:5">
      <c r="A52" s="4" t="s">
        <v>140</v>
      </c>
      <c r="B52" s="6" t="n">
        <v>28038</v>
      </c>
      <c r="C52" s="6" t="n">
        <v>33885198</v>
      </c>
      <c r="D52" s="6" t="n">
        <v>-42086368</v>
      </c>
      <c r="E52" s="6" t="n">
        <v>-81731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3</v>
      </c>
    </row>
    <row r="3" spans="1:3">
      <c r="A3" s="3" t="s">
        <v>144</v>
      </c>
    </row>
    <row r="4" spans="1:3">
      <c r="A4" s="4" t="s">
        <v>145</v>
      </c>
      <c r="B4" s="6" t="n">
        <v>-4080200</v>
      </c>
      <c r="C4" s="6" t="n">
        <v>-1597819</v>
      </c>
    </row>
    <row r="5" spans="1:3">
      <c r="A5" s="3" t="s">
        <v>146</v>
      </c>
    </row>
    <row r="6" spans="1:3">
      <c r="A6" s="4" t="s">
        <v>147</v>
      </c>
      <c r="B6" s="5" t="n">
        <v>2754875</v>
      </c>
      <c r="C6" s="5" t="n">
        <v>1931772</v>
      </c>
    </row>
    <row r="7" spans="1:3">
      <c r="A7" s="4" t="s">
        <v>148</v>
      </c>
      <c r="B7" s="5" t="n">
        <v>-13298</v>
      </c>
      <c r="C7" s="5" t="n">
        <v>-13298</v>
      </c>
    </row>
    <row r="8" spans="1:3">
      <c r="A8" s="4" t="s">
        <v>91</v>
      </c>
      <c r="B8" s="5" t="n">
        <v>121821</v>
      </c>
      <c r="C8" s="5" t="n">
        <v>55612</v>
      </c>
    </row>
    <row r="9" spans="1:3">
      <c r="A9" s="4" t="s">
        <v>149</v>
      </c>
      <c r="B9" s="5" t="n">
        <v>4817736</v>
      </c>
      <c r="C9" s="5" t="n">
        <v>3162617</v>
      </c>
    </row>
    <row r="10" spans="1:3">
      <c r="A10" s="4" t="s">
        <v>150</v>
      </c>
      <c r="B10" s="5" t="n">
        <v>174558</v>
      </c>
      <c r="C10" s="5" t="n">
        <v>660794</v>
      </c>
    </row>
    <row r="11" spans="1:3">
      <c r="A11" s="4" t="s">
        <v>90</v>
      </c>
      <c r="B11" s="5" t="n">
        <v>822290</v>
      </c>
      <c r="C11" s="5" t="n">
        <v>0</v>
      </c>
    </row>
    <row r="12" spans="1:3">
      <c r="A12" s="4" t="s">
        <v>97</v>
      </c>
      <c r="B12" s="5" t="n">
        <v>-151475</v>
      </c>
      <c r="C12" s="5" t="n">
        <v>21100</v>
      </c>
    </row>
    <row r="13" spans="1:3">
      <c r="A13" s="4" t="s">
        <v>151</v>
      </c>
      <c r="B13" s="5" t="n">
        <v>5757</v>
      </c>
      <c r="C13" s="5" t="n">
        <v>0</v>
      </c>
    </row>
    <row r="14" spans="1:3">
      <c r="A14" s="3" t="s">
        <v>152</v>
      </c>
    </row>
    <row r="15" spans="1:3">
      <c r="A15" s="4" t="s">
        <v>153</v>
      </c>
      <c r="B15" s="5" t="n">
        <v>-733827</v>
      </c>
      <c r="C15" s="5" t="n">
        <v>-824527</v>
      </c>
    </row>
    <row r="16" spans="1:3">
      <c r="A16" s="4" t="s">
        <v>36</v>
      </c>
      <c r="B16" s="5" t="n">
        <v>322169</v>
      </c>
      <c r="C16" s="5" t="n">
        <v>-538467</v>
      </c>
    </row>
    <row r="17" spans="1:3">
      <c r="A17" s="4" t="s">
        <v>37</v>
      </c>
      <c r="B17" s="5" t="n">
        <v>864820</v>
      </c>
      <c r="C17" s="5" t="n">
        <v>-2372709</v>
      </c>
    </row>
    <row r="18" spans="1:3">
      <c r="A18" s="4" t="s">
        <v>154</v>
      </c>
      <c r="B18" s="5" t="n">
        <v>643835</v>
      </c>
      <c r="C18" s="5" t="n">
        <v>-188552</v>
      </c>
    </row>
    <row r="19" spans="1:3">
      <c r="A19" s="4" t="s">
        <v>51</v>
      </c>
      <c r="B19" s="5" t="n">
        <v>1574381</v>
      </c>
      <c r="C19" s="5" t="n">
        <v>-1059316</v>
      </c>
    </row>
    <row r="20" spans="1:3">
      <c r="A20" s="4" t="s">
        <v>53</v>
      </c>
      <c r="B20" s="5" t="n">
        <v>226520</v>
      </c>
      <c r="C20" s="5" t="n">
        <v>-16841</v>
      </c>
    </row>
    <row r="21" spans="1:3">
      <c r="A21" s="4" t="s">
        <v>52</v>
      </c>
      <c r="B21" s="5" t="n">
        <v>-2470047</v>
      </c>
      <c r="C21" s="5" t="n">
        <v>49390</v>
      </c>
    </row>
    <row r="22" spans="1:3">
      <c r="A22" s="4" t="s">
        <v>155</v>
      </c>
      <c r="B22" s="5" t="n">
        <v>0</v>
      </c>
      <c r="C22" s="5" t="n">
        <v>-680248</v>
      </c>
    </row>
    <row r="23" spans="1:3">
      <c r="A23" s="4" t="s">
        <v>156</v>
      </c>
      <c r="B23" s="5" t="n">
        <v>-120400</v>
      </c>
      <c r="C23" s="5" t="n">
        <v>-142959</v>
      </c>
    </row>
    <row r="24" spans="1:3">
      <c r="A24" s="4" t="s">
        <v>157</v>
      </c>
      <c r="B24" s="5" t="n">
        <v>4759515</v>
      </c>
      <c r="C24" s="5" t="n">
        <v>-1553451</v>
      </c>
    </row>
    <row r="25" spans="1:3">
      <c r="A25" s="3" t="s">
        <v>158</v>
      </c>
    </row>
    <row r="26" spans="1:3">
      <c r="A26" s="4" t="s">
        <v>159</v>
      </c>
      <c r="B26" s="5" t="n">
        <v>-3573292</v>
      </c>
      <c r="C26" s="5" t="n">
        <v>-8706655</v>
      </c>
    </row>
    <row r="27" spans="1:3">
      <c r="A27" s="4" t="s">
        <v>160</v>
      </c>
      <c r="B27" s="5" t="n">
        <v>-65157</v>
      </c>
      <c r="C27" s="5" t="n">
        <v>-237727</v>
      </c>
    </row>
    <row r="28" spans="1:3">
      <c r="A28" s="4" t="s">
        <v>161</v>
      </c>
      <c r="B28" s="5" t="n">
        <v>-3638449</v>
      </c>
      <c r="C28" s="5" t="n">
        <v>-8944382</v>
      </c>
    </row>
    <row r="29" spans="1:3">
      <c r="A29" s="3" t="s">
        <v>162</v>
      </c>
    </row>
    <row r="30" spans="1:3">
      <c r="A30" s="4" t="s">
        <v>163</v>
      </c>
      <c r="B30" s="5" t="n">
        <v>0</v>
      </c>
      <c r="C30" s="5" t="n">
        <v>11163192</v>
      </c>
    </row>
    <row r="31" spans="1:3">
      <c r="A31" s="4" t="s">
        <v>164</v>
      </c>
      <c r="B31" s="5" t="n">
        <v>0</v>
      </c>
      <c r="C31" s="5" t="n">
        <v>11163192</v>
      </c>
    </row>
    <row r="32" spans="1:3">
      <c r="A32" s="3" t="s">
        <v>165</v>
      </c>
    </row>
    <row r="33" spans="1:3">
      <c r="A33" s="4" t="s">
        <v>166</v>
      </c>
      <c r="B33" s="5" t="n">
        <v>1121066</v>
      </c>
      <c r="C33" s="5" t="n">
        <v>665359</v>
      </c>
    </row>
    <row r="34" spans="1:3">
      <c r="A34" s="4" t="s">
        <v>167</v>
      </c>
      <c r="B34" s="5" t="n">
        <v>2636943</v>
      </c>
      <c r="C34" s="5" t="n">
        <v>713924</v>
      </c>
    </row>
    <row r="35" spans="1:3">
      <c r="A35" s="4" t="s">
        <v>168</v>
      </c>
      <c r="B35" s="5" t="n">
        <v>3758009</v>
      </c>
      <c r="C35" s="5" t="n">
        <v>1379283</v>
      </c>
    </row>
    <row r="36" spans="1:3">
      <c r="A36" s="3" t="s">
        <v>169</v>
      </c>
    </row>
    <row r="37" spans="1:3">
      <c r="A37" s="4" t="s">
        <v>170</v>
      </c>
      <c r="B37" s="5" t="n">
        <v>935895</v>
      </c>
      <c r="C37" s="5" t="n">
        <v>801759</v>
      </c>
    </row>
    <row r="38" spans="1:3">
      <c r="A38" s="3" t="s">
        <v>171</v>
      </c>
    </row>
    <row r="39" spans="1:3">
      <c r="A39" s="4" t="s">
        <v>172</v>
      </c>
      <c r="B39" s="5" t="n">
        <v>10352922</v>
      </c>
      <c r="C39" s="5" t="n">
        <v>25513409</v>
      </c>
    </row>
    <row r="40" spans="1:3">
      <c r="A40" s="4" t="s">
        <v>173</v>
      </c>
      <c r="B40" s="5" t="n">
        <v>15538766</v>
      </c>
      <c r="C40" s="5" t="n">
        <v>0</v>
      </c>
    </row>
    <row r="41" spans="1:3">
      <c r="A41" s="4" t="s">
        <v>174</v>
      </c>
      <c r="B41" s="5" t="n">
        <v>733720</v>
      </c>
      <c r="C41" s="5" t="n">
        <v>0</v>
      </c>
    </row>
    <row r="42" spans="1:3">
      <c r="A42" s="4" t="s">
        <v>175</v>
      </c>
      <c r="B42" s="5" t="n">
        <v>430810</v>
      </c>
      <c r="C42" s="5" t="n">
        <v>0</v>
      </c>
    </row>
    <row r="43" spans="1:3">
      <c r="A43" s="4" t="s">
        <v>176</v>
      </c>
      <c r="B43" s="5" t="n">
        <v>0</v>
      </c>
      <c r="C43" s="5" t="n">
        <v>4647047</v>
      </c>
    </row>
    <row r="44" spans="1:3">
      <c r="A44" s="4" t="s">
        <v>177</v>
      </c>
      <c r="B44" s="5" t="n">
        <v>0</v>
      </c>
      <c r="C44" s="5" t="n">
        <v>2052500</v>
      </c>
    </row>
    <row r="45" spans="1:3">
      <c r="A45" s="4" t="s">
        <v>178</v>
      </c>
      <c r="B45" s="5" t="n">
        <v>0</v>
      </c>
      <c r="C45" s="5" t="n">
        <v>1250000</v>
      </c>
    </row>
    <row r="46" spans="1:3">
      <c r="A46" s="4" t="s">
        <v>179</v>
      </c>
      <c r="B46" s="5" t="n">
        <v>0</v>
      </c>
      <c r="C46" s="5" t="n">
        <v>1521451</v>
      </c>
    </row>
    <row r="47" spans="1:3">
      <c r="A47" s="4" t="s">
        <v>180</v>
      </c>
      <c r="B47" s="5" t="n">
        <v>0</v>
      </c>
      <c r="C47" s="5" t="n">
        <v>203944</v>
      </c>
    </row>
    <row r="48" spans="1:3">
      <c r="A48" s="4" t="s">
        <v>181</v>
      </c>
      <c r="B48" s="5" t="n">
        <v>0</v>
      </c>
      <c r="C48" s="5" t="n">
        <v>3942792</v>
      </c>
    </row>
    <row r="49" spans="1:3">
      <c r="A49" s="4" t="s">
        <v>182</v>
      </c>
      <c r="B49" s="5" t="n">
        <v>0</v>
      </c>
      <c r="C49" s="5" t="n">
        <v>5000000</v>
      </c>
    </row>
    <row r="50" spans="1:3">
      <c r="A50" s="4" t="s">
        <v>183</v>
      </c>
      <c r="B50" s="5" t="n">
        <v>0</v>
      </c>
      <c r="C50" s="5" t="n">
        <v>1500000</v>
      </c>
    </row>
    <row r="51" spans="1:3">
      <c r="A51" s="4" t="s">
        <v>184</v>
      </c>
      <c r="B51" s="6" t="n">
        <v>0</v>
      </c>
      <c r="C51" s="6" t="n">
        <v>10866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5:27Z</dcterms:created>
  <dcterms:modified xmlns:dcterms="http://purl.org/dc/terms/" xmlns:xsi="http://www.w3.org/2001/XMLSchema-instance" xsi:type="dcterms:W3CDTF">2019-08-14T16:05:27Z</dcterms:modified>
</cp:coreProperties>
</file>